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RECENT DEVELOPMENTS" sheetId="8" state="visible" r:id="rId8"/>
    <sheet xmlns:r="http://schemas.openxmlformats.org/officeDocument/2006/relationships" name="RECAPITALIZATION" sheetId="9" state="visible" r:id="rId9"/>
    <sheet xmlns:r="http://schemas.openxmlformats.org/officeDocument/2006/relationships" name="LONG-LIVED ASSETS" sheetId="10" state="visible" r:id="rId10"/>
    <sheet xmlns:r="http://schemas.openxmlformats.org/officeDocument/2006/relationships" name="LONG-TERM DEBT _ PELICAN" sheetId="11" state="visible" r:id="rId11"/>
    <sheet xmlns:r="http://schemas.openxmlformats.org/officeDocument/2006/relationships" name="REDEEMABLE PREFERRED STOCK" sheetId="12" state="visible" r:id="rId12"/>
    <sheet xmlns:r="http://schemas.openxmlformats.org/officeDocument/2006/relationships" name="CONTROLLING SHAREHOLDER AND REL"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SUPPLEMENTAL CASH FLOW INFORMAT" sheetId="16" state="visible" r:id="rId16"/>
    <sheet xmlns:r="http://schemas.openxmlformats.org/officeDocument/2006/relationships" name="NEW ACCOUNTING STANDARDS" sheetId="17" state="visible" r:id="rId17"/>
    <sheet xmlns:r="http://schemas.openxmlformats.org/officeDocument/2006/relationships" name="RECAPITALIZATION (Tables)" sheetId="18" state="visible" r:id="rId18"/>
    <sheet xmlns:r="http://schemas.openxmlformats.org/officeDocument/2006/relationships" name="LONG-LIVED ASSETS (Tables)" sheetId="19" state="visible" r:id="rId19"/>
    <sheet xmlns:r="http://schemas.openxmlformats.org/officeDocument/2006/relationships" name="LONG-TERM DEBT - PELICAN (Table" sheetId="20" state="visible" r:id="rId20"/>
    <sheet xmlns:r="http://schemas.openxmlformats.org/officeDocument/2006/relationships" name="REDEEMABLE PREFERRED STOCK (Tab" sheetId="21" state="visible" r:id="rId21"/>
    <sheet xmlns:r="http://schemas.openxmlformats.org/officeDocument/2006/relationships" name="EARNINGS PER SHARE (Tables)" sheetId="22" state="visible" r:id="rId22"/>
    <sheet xmlns:r="http://schemas.openxmlformats.org/officeDocument/2006/relationships" name="SUPPLEMENTAL CASH FLOW INFORM23" sheetId="23" state="visible" r:id="rId23"/>
    <sheet xmlns:r="http://schemas.openxmlformats.org/officeDocument/2006/relationships" name="NATURE OF OPERATIONS AND BASI24" sheetId="24" state="visible" r:id="rId24"/>
    <sheet xmlns:r="http://schemas.openxmlformats.org/officeDocument/2006/relationships" name="RECENT DEVELOPMENTS (Details Na" sheetId="25" state="visible" r:id="rId25"/>
    <sheet xmlns:r="http://schemas.openxmlformats.org/officeDocument/2006/relationships" name="RECAPITALIZATION (Details)" sheetId="26" state="visible" r:id="rId26"/>
    <sheet xmlns:r="http://schemas.openxmlformats.org/officeDocument/2006/relationships" name="RECAPITALIZATION (Details 1)" sheetId="27" state="visible" r:id="rId27"/>
    <sheet xmlns:r="http://schemas.openxmlformats.org/officeDocument/2006/relationships" name="RECAPITALIZATION (Details 2)" sheetId="28" state="visible" r:id="rId28"/>
    <sheet xmlns:r="http://schemas.openxmlformats.org/officeDocument/2006/relationships" name="RECAPITALIZATION (Details Narra" sheetId="29" state="visible" r:id="rId29"/>
    <sheet xmlns:r="http://schemas.openxmlformats.org/officeDocument/2006/relationships" name="LONG-LIVED ASSETS (Details)" sheetId="30" state="visible" r:id="rId30"/>
    <sheet xmlns:r="http://schemas.openxmlformats.org/officeDocument/2006/relationships" name="LONG-LIVED ASSETS (Details 1)" sheetId="31" state="visible" r:id="rId31"/>
    <sheet xmlns:r="http://schemas.openxmlformats.org/officeDocument/2006/relationships" name="LONG-LIVED ASSETS (Details Narr" sheetId="32" state="visible" r:id="rId32"/>
    <sheet xmlns:r="http://schemas.openxmlformats.org/officeDocument/2006/relationships" name="LONG-TERM DEBT PELICAN (Details" sheetId="33" state="visible" r:id="rId33"/>
    <sheet xmlns:r="http://schemas.openxmlformats.org/officeDocument/2006/relationships" name="LONG-TERM DEBT PELICAN (Detai34" sheetId="34" state="visible" r:id="rId34"/>
    <sheet xmlns:r="http://schemas.openxmlformats.org/officeDocument/2006/relationships" name="REDEEMABLE PREFERRED STOCK (Det" sheetId="35" state="visible" r:id="rId35"/>
    <sheet xmlns:r="http://schemas.openxmlformats.org/officeDocument/2006/relationships" name="REDEEMABLE PREFERRED STOCK (D36" sheetId="36" state="visible" r:id="rId36"/>
    <sheet xmlns:r="http://schemas.openxmlformats.org/officeDocument/2006/relationships" name="REDEEMABLE PREFERRED STOCK (D37" sheetId="37" state="visible" r:id="rId37"/>
    <sheet xmlns:r="http://schemas.openxmlformats.org/officeDocument/2006/relationships" name="CONTROLLING SHAREHOLDER AND R38" sheetId="38" state="visible" r:id="rId38"/>
    <sheet xmlns:r="http://schemas.openxmlformats.org/officeDocument/2006/relationships" name="EARNINGS PER SHARE (Details)" sheetId="39" state="visible" r:id="rId39"/>
    <sheet xmlns:r="http://schemas.openxmlformats.org/officeDocument/2006/relationships" name="EARNINGS PER SHARE (Details 1)" sheetId="40" state="visible" r:id="rId40"/>
    <sheet xmlns:r="http://schemas.openxmlformats.org/officeDocument/2006/relationships" name="STOCK-BASED COMPENSATION (Detai" sheetId="41" state="visible" r:id="rId41"/>
    <sheet xmlns:r="http://schemas.openxmlformats.org/officeDocument/2006/relationships" name="SUPPLEMENTAL CASH FLOW INFORM42" sheetId="42" state="visible" r:id="rId42"/>
  </sheets>
  <definedNames/>
  <calcPr calcId="124519" fullCalcOnLoad="1"/>
</workbook>
</file>

<file path=xl/sharedStrings.xml><?xml version="1.0" encoding="utf-8"?>
<sst xmlns="http://schemas.openxmlformats.org/spreadsheetml/2006/main" uniqueCount="460">
  <si>
    <t>Document and Entity Information - shares</t>
  </si>
  <si>
    <t>9 Months Ended</t>
  </si>
  <si>
    <t>Sep. 30, 2017</t>
  </si>
  <si>
    <t>Nov. 14, 2017</t>
  </si>
  <si>
    <t>Document And Entity Information</t>
  </si>
  <si>
    <t>Entity Registrant Name</t>
  </si>
  <si>
    <t>Aly Energy Services, Inc.</t>
  </si>
  <si>
    <t>Entity Central Index Key</t>
  </si>
  <si>
    <t>Document Type</t>
  </si>
  <si>
    <t>10-Q</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 $ in Thousands</t>
  </si>
  <si>
    <t>Dec. 31, 2016</t>
  </si>
  <si>
    <t>Current assets</t>
  </si>
  <si>
    <t>Cash and cash equivalents</t>
  </si>
  <si>
    <t>Restricted cash</t>
  </si>
  <si>
    <t>Receivables, net</t>
  </si>
  <si>
    <t>Prepaid expenses and other current assets</t>
  </si>
  <si>
    <t>Total current assets</t>
  </si>
  <si>
    <t>Property and equipment, net</t>
  </si>
  <si>
    <t>Intangible assets, net</t>
  </si>
  <si>
    <t>Other assets</t>
  </si>
  <si>
    <t>Total assets</t>
  </si>
  <si>
    <t>Current liabilities</t>
  </si>
  <si>
    <t>Accounts payable and accrued expenses</t>
  </si>
  <si>
    <t>Accrued interest and other - Pelican</t>
  </si>
  <si>
    <t>Current portion of long-term debt</t>
  </si>
  <si>
    <t>Current portion of long-term debt - Pelican</t>
  </si>
  <si>
    <t xml:space="preserve"> </t>
  </si>
  <si>
    <t>Current portion of contingent payment liability</t>
  </si>
  <si>
    <t>Total current liabilities</t>
  </si>
  <si>
    <t>Long-term debt, net</t>
  </si>
  <si>
    <t>Long-term debt, net - Pelican</t>
  </si>
  <si>
    <t>Other long-term liabilities</t>
  </si>
  <si>
    <t>Total liabilities</t>
  </si>
  <si>
    <t>Commitments and contingencies</t>
  </si>
  <si>
    <t>Aly Operating redeemable preferred stock</t>
  </si>
  <si>
    <t>Aly Centrifuge redeemable preferred stock</t>
  </si>
  <si>
    <t>Redeemable Preferred Stock</t>
  </si>
  <si>
    <t>Stockholders' equity (deficit)</t>
  </si>
  <si>
    <t>Preferred stock</t>
  </si>
  <si>
    <t>Common stock of $0.001 par value Authorized - 25,000,000; Issued - 13,819,020; Outstanding - 13,818,795 as of September 30, 2017 Authorized - 25,000,000; Issued - 6,707,039; as of December 31, 2016</t>
  </si>
  <si>
    <t>Additional paid-in-capital</t>
  </si>
  <si>
    <t>Accumulated deficit</t>
  </si>
  <si>
    <t>Treasury stock, 225 shares at cost</t>
  </si>
  <si>
    <t>Total stockholders' equity (deficit)</t>
  </si>
  <si>
    <t>Total liabilities and stockholders' equity (deficit)</t>
  </si>
  <si>
    <t>Series A Convertible Preferred Stock</t>
  </si>
  <si>
    <t>CONDENSED CONSOLIDATED BALANCE SHEETS (Parenthetical) - USD ($) $ in Thousand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Preferred stock, liquidation preference</t>
  </si>
  <si>
    <t>CONDENSED CONSOLIDATED STATEMENTS OF OPERATIONS (unaudited) - USD ($) $ in Thousands</t>
  </si>
  <si>
    <t>3 Months Ended</t>
  </si>
  <si>
    <t>Sep. 30, 2016</t>
  </si>
  <si>
    <t>Condensed Consolidated Statements Of Operations</t>
  </si>
  <si>
    <t>Revenue</t>
  </si>
  <si>
    <t>Expenses:</t>
  </si>
  <si>
    <t>Operating expenses</t>
  </si>
  <si>
    <t>Depreciation and amortization</t>
  </si>
  <si>
    <t>Selling, general and administrative expenses</t>
  </si>
  <si>
    <t>Reduction in value of assets</t>
  </si>
  <si>
    <t>Total expenses</t>
  </si>
  <si>
    <t>Income (loss) from continuing operations</t>
  </si>
  <si>
    <t>Other expense (income):</t>
  </si>
  <si>
    <t>Interest expense, net</t>
  </si>
  <si>
    <t>Interest expense - Pelican</t>
  </si>
  <si>
    <t>Gain on extinguishment of debt and other liabilities</t>
  </si>
  <si>
    <t>Total other expense (income)</t>
  </si>
  <si>
    <t>Income (loss) from continuing operations before income taxes</t>
  </si>
  <si>
    <t>Income tax expense (benefit)</t>
  </si>
  <si>
    <t>Net income (loss) from continuing operations</t>
  </si>
  <si>
    <t>Loss (income) from discontinued operations, net of income taxes</t>
  </si>
  <si>
    <t>Net income (loss)</t>
  </si>
  <si>
    <t>Preferred stock dividends</t>
  </si>
  <si>
    <t>Accretion of preferred stock, net</t>
  </si>
  <si>
    <t>Net income (loss) available to common stockholders</t>
  </si>
  <si>
    <t>Basic earnings per share information:</t>
  </si>
  <si>
    <t>Net income (loss) from continuing operations available to common stockholders</t>
  </si>
  <si>
    <t>$ .00</t>
  </si>
  <si>
    <t>Income (loss) from discontinued operations, net of income taxes</t>
  </si>
  <si>
    <t>Weighted-average shares - basic</t>
  </si>
  <si>
    <t>Diluted earnings per share information:</t>
  </si>
  <si>
    <t>Weighted-average shares - diluted</t>
  </si>
  <si>
    <t>CONDENSED CONSOLIDATED STATEMENT OF CHANGES IN STOCKHOLDERS' EQUITY (DEFICIT) - 9 months ended Sep. 30, 2017 - USD ($) $ in Thousands</t>
  </si>
  <si>
    <t>Common Stock</t>
  </si>
  <si>
    <t>Additional Paid-In Capital</t>
  </si>
  <si>
    <t>Accumulated Deficit</t>
  </si>
  <si>
    <t>Total</t>
  </si>
  <si>
    <t>Beginning Balance, Shares at Dec. 31, 2016</t>
  </si>
  <si>
    <t>Beginning Balance, Amount at Dec. 31, 2016</t>
  </si>
  <si>
    <t>Issuance of common shares in exchange for the extinguishment of debt and other liabilities, Shares</t>
  </si>
  <si>
    <t>Issuance of common shares in exchange for the extinguishment of debt and other liabilities, Amount</t>
  </si>
  <si>
    <t>Issuance of common shares in exchange for the extinguishment of redeemable preferred stock, Shares</t>
  </si>
  <si>
    <t>Issuance of common shares in exchange for the extinguishment of redeemable preferred stock, Amount</t>
  </si>
  <si>
    <t>Issuance of preferred shares in exchange for the extinguishment of debt and other liabilities - Pelican, Shares</t>
  </si>
  <si>
    <t>Issuance of preferred shares in exchange for the extinguishment of debt and other liabilities - Pelican, Amount</t>
  </si>
  <si>
    <t>Issuance of preferred shares in exchange for an amendment to credit facility, Share</t>
  </si>
  <si>
    <t>Issuance of preferred shares in exchange for an amendment to credit facility, Amount</t>
  </si>
  <si>
    <t>Issuance of stock options</t>
  </si>
  <si>
    <t>Net income</t>
  </si>
  <si>
    <t>Ending Balance, Shares at Sep. 30, 2017</t>
  </si>
  <si>
    <t>Ending Balance, Amount at Sep. 30, 2017</t>
  </si>
  <si>
    <t>CONDENSED CONSOLIDATED STATEMENTS OF CASH FLOWS (unaudited) - USD ($) $ in Thousands</t>
  </si>
  <si>
    <t>Cash flows from operating activities:</t>
  </si>
  <si>
    <t>Less: Loss from discontinued operations, net of income taxes</t>
  </si>
  <si>
    <t>Adjustments to reconcile net income (loss) to net cash provided by operating activities:</t>
  </si>
  <si>
    <t>Amortization of deferred loan costs</t>
  </si>
  <si>
    <t>Stock-based compensation</t>
  </si>
  <si>
    <t>Bad debt expense</t>
  </si>
  <si>
    <t>Fair value adjustments to contingent payment liability</t>
  </si>
  <si>
    <t>Debt modification fee</t>
  </si>
  <si>
    <t>Deferred taxes</t>
  </si>
  <si>
    <t>Changes in operating assets and liabilities:</t>
  </si>
  <si>
    <t>Receivables</t>
  </si>
  <si>
    <t>Prepaid expenses and other assets</t>
  </si>
  <si>
    <t>Accounts payable, accrued expenses and other liabilities</t>
  </si>
  <si>
    <t>Net cash provided by continuing operations</t>
  </si>
  <si>
    <t>Net cash used in discontinued operations</t>
  </si>
  <si>
    <t>Net cash provided by operating activities</t>
  </si>
  <si>
    <t>Cash flows from investing activities:</t>
  </si>
  <si>
    <t>Purchases of property and equipment</t>
  </si>
  <si>
    <t>Proceeds from disposal of property and equipment</t>
  </si>
  <si>
    <t>Net cash provided by (used in) continuing operations</t>
  </si>
  <si>
    <t>Net cash provided by discontinued operations</t>
  </si>
  <si>
    <t>Net cash provided by (used in) investing activities</t>
  </si>
  <si>
    <t>Cash flows from financing activities:</t>
  </si>
  <si>
    <t>Borrowings on long-term debt - Pelican</t>
  </si>
  <si>
    <t>Repayment of long-term debt</t>
  </si>
  <si>
    <t>Net cash provided by (used in) financing activities</t>
  </si>
  <si>
    <t>Net decrease in cash, cash equivalents, and restricted cash</t>
  </si>
  <si>
    <t>Cash, cash equivalents, and restricted cash, beginning of period</t>
  </si>
  <si>
    <t>Cash, cash equivalents, and restricted cash, end of period</t>
  </si>
  <si>
    <t>NATURE OF OPERATIONS AND BASIS OF PRESENTATION</t>
  </si>
  <si>
    <t>Notes to Financial Statements</t>
  </si>
  <si>
    <t>NOTE 1 - NATURE OF OPERATIONS AND BASIS OF PRESENTATION</t>
  </si>
  <si>
    <t>Nature
of Operations Aly
Energy Services, Inc., together with its subsidiaries (Aly Energy or the Company), provides oilfield
services, including equipment rental and solids control services to exploration and production companies. The Company operates
in select oil and natural gas basins of the contiguous United States. Throughout this report, we refer to Aly Energy and subsidiaries
as we, our or us. References to financial results and operations of the Company in these
notes to the condensed consolidated financial statements are limited to continuing operations unless otherwise specified. On
October 26, 2012, we acquired all of the stock of Austin Chalk Petroleum Services Corp. (Austin Chalk). Austin Chalk
provides surface rental equipment as well as roustabout services which include the rig-up and rig-down of equipment and the hauling
of equipment to and from the customers location. On
April 15, 2014, we acquired the equity interests of United Centrifuge, LLC (United) as well as certain assets used
in Uniteds business that were owned by related parties of United (collectively the United Acquisition). In
connection with the United Acquisition, United merged with and into Aly Centrifuge Inc. (Aly Centrifuge), a wholly-owned
subsidiary of Aly Energy. Aly Centrifuge operates within the solids control and fluids management sectors of the oilfield services
and rental equipment industry, offering its customers the option of renting centrifuges and auxiliary solids control equipment
without personnel or the option of paying for a full-service solids control package which includes operators on-site 24 hours
a day. Discontinued
Operations In
July 2014, we acquired all of the issued and outstanding stock of Evolution Guidance Systems Inc. (Evolution), an
operator of Measurement-While-Drilling (MWD) downhole tools. From July 2014 through October 2016, Evolution provided
directional drilling and MWD services to a variety of exploration and production companies. On October 26, 2016, we abandoned
these operations as a part of a restructuring transaction. The abandonment of these operations meets the criteria established
for recognition as discontinued operations under generally accepted accounting principles in the United States of America (U.S.
GAAP). Therefore, the financial results of our directional drilling and MWD services are presented as discontinued operations
in the Companys condensed consolidated financial statements. The results of the discontinued operations are included in
the line item Loss from discontinued operations, net of income taxes on the condensed consolidated statements of
operations for all periods presented. Cash flows from discontinued operations appear in the line items Net cash provided
by (used in) discontinued operations on the condensed consolidated statements of cash flows. By December 31, 2016, the
abandonment of these operations and sell-off of the assets was completed with approximately $0.2 million of remaining liabilities
assumed by the continuing operations of the Company; accordingly, there was income or loss from discontinued operations during
the nine months ending September 30, 2017. Basis
of Presentation Aly
Energy has three wholly-owned subsidiaries, Aly Operating Inc. (Aly Operating) of which Austin Chalk is a wholly-owned
subsidiary, Aly Centrifuge and Evolution. We operate as one business segment which services customers within the United States. The
condensed consolidated financial statements have been prepared in conformity with U.S. GAAP and include the accounts of Aly Energy
and each of its subsidiaries in the condensed consolidated balance sheets as of September 30, 2017 and December 31, 2016, the
related condensed consolidated statements of operations for each of the three- and nine-month periods ended September 30, 2017
and 2016, stockholders equity (deficit) for the nine months ended September 30, 2017, and cash flows for each of the nine-month
periods ended September 30, 2017 and 2016. All significant intercompany transactions and account balances have been eliminated
upon consolidation. Interim
Financial Information The
condensed consolidated balance sheet as of December 31, 2016 has been derived from our audited financial statements and the unaudited
condensed consolidated financial statements of the Company are prepared in conformity with U.S. GAAP for interim financial reporting.
Certain information and footnote disclosures normally included in annual financial statements prepared in accordance with U.S.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the Companys Annual Report on Form 10-K for the year ended December 31, 2016. In managements
opinion, all adjustments necessary for a fair statement are reflected in the interim periods presented. Interim results for the
three and nine months ended September 30, 2017 may not be indicative of results that will be realized for the full year ending
December 31, 2017. Use
of Estimates The
preparation of condensed consolidated financial statements in conformity with U.S. GAAP requires management to make certain estimates
and assumptions. These estimates and assumptions affect the reported amounts of assets and liabilities, the disclosure of contingent
assets and liabilities at the balance sheet date and the amounts of revenue and expenses recognized during the reporting period.
Areas where critical accounting estimates are made by management include:
 Allowance
for doubtful accounts,
 Depreciation
and amortization of property and equipment and intangible and other assets,
 Impairment
of property and equipment, intangible and other assets, and goodwill,
 Litigation
settlement accrual,
 Contingent
payment liability,
 Share-based
compensation, and
 Income
taxes. The
Company analyzes its estimates based on historical experience and various other indicative assumptions that it believes to be
reasonable under the circumstances. Under different assumptions or conditions, the actual results could differ, possibly materially
from those previously estimated. Many of the conditions impacting these assumptions are outside of the Companys control. Reclassifications
Certain
reclassifications have been made to prior period consolidated financial statements to conform to the current period presentations.
These reclassifications had no effect on our consolidated financial position, results of operations or cash flows. Subsequent
Events We
conducted our subsequent events review through the date these condensed consolidated financial statements were filed with the
U.S. Securities and Exchange Commission (SEC).</t>
  </si>
  <si>
    <t>RECENT DEVELOPMENTS</t>
  </si>
  <si>
    <t>NOTE 2 - RECENT DEVELOPMENTS</t>
  </si>
  <si>
    <t>Operational
Restructuring Our
activity is tied directly to the rig count and, even though we instituted significant cost cutting measures beginning in 2015,
we were unable to cut costs enough to match the decline in our business. As a result, as of December 31, 2015, we were in default
of our credit agreement with Wells Fargo Bank, National Association (Wells Fargo). Throughout
2015, in an effort to mitigate the significant declines in pricing and utilization of our equipment, we committed to a reorganization
initiative to strengthen our sales and marketing efforts, consolidate support functions, and operate more efficiently. The reorganization
effort included, but was not limited to, training our salesforce to enable the cross-selling of our product lines in certain geographical
markets, sharing a common support services infrastructure across all reporting units, reducing headcount and wage rates, and rebranding
and launching a new web site to increase awareness of our service lines. We recognized some benefit from these measures in late
2015 resulting in increased gross margins and lower selling, general and administrative expenses when compared to the first half
of 2015. During
the year ended December 31, 2016, we entered into a series of forbearance agreements with our lender. Under the forbearance agreements,
among other provisions, the lenders agreed to forbear from exercising their remedies under the credit agreement. These forbearance
agreements permitted us to operate within the parameters of our normal course of business despite the continuing default under
the credit agreement. Without these forbearance agreements, our outstanding debt would have been immediately due and payable.
Throughout 2016, we remained in default and we did not have sufficient liquidity to repay all of the outstanding debt to the lender
at any point during the year ($20.1 million as of December 31, 2015). As such, we may have been forced to file for protection
under Chapter 11 of the U.S. Bankruptcy Code. In
early 2016, we were hopeful that a successful operational restructuring would facilitate negotiations to modify the terms of our
existing credit facility with Wells Fargo. Our operational restructuring in 2016 consisted of severe cost cuts which were incremental
to the year-over-year cost cuts already achieved in 2015 when compared to 2014. In 2016, significant cost savings were primarily
generated by:
 reductions
of our employee base, both field employees and sales and administrative employees, to a headcount of approximately 50 as of
December 31, 2016 from approximately 125 as of December 31, 2015,
 reduction
in employer contributions to employee benefits,
 closures
of certain operating yards and administrative facilities,
 strategic
decision to cease operations in the northeast which resulted in the reduction of costs related to operating in an incremental
market,
 modifications
to insurance policies, including general liability and workers compensation policies, resulting in a $0.5 million or
15.5% reduction in the cost of insurance to $0.6 million for the year ended December 31, 2016 from $1.1 million for the year
ended December 31, 2015,
 minimization
of repair and maintenance activities, resulting in a $0.4 million or 50.0% reduction of repair and maintenance expenses to
$0.4 million for the year ended December 31, 2016 from $0.8 million for the year ended December 31, 2015, and
 elimination
of investments in equipment, unless required to service an existing customer, resulting in a reduction of capital expenditures
to $0.4 million for the year ended December 31, 2016 from $2.5 million for the year ended December 31, 2015. We
also achieved significant cost savings from the decrease in third party costs, such as sub-rental equipment and trucking, and
other variable costs which declined with the decrease in activity. In
order to further support our working capital needs, we identified and sold idle and underutilized assets. During 2016, we realized
aggregate proceeds from sales of approximately $0.8 million of which $0.5 million and $0.3 million was used to fund working capital
needs and pay down debt, respectively. Capital
Restructuring Despite
our successful operational restructuring efforts, particularly during the first half of 2016, the decline in our activity levels
and the declines in customer pricing outpaced the impact of our cost reductions and it became evident that a capital restructuring
would also be necessary to continue operations and position our business for an industry turnaround. In
the second quarter of 2016, certain of the Companys principal stockholders (Shareholder Group) began negotiations
with Wells Fargo with the objective of consummating a recapitalization transaction (the Recapitalization) whereby
our obligations under the credit agreement and the outstanding capital leases in favor of Wells Fargos equipment finance
affiliate and certain other obligations of Aly Energy (collectively the Aly Senior Obligations) would be restructured.
In August 2016, the Shareholder Group was introduced to a third party, Tiger Finance, LLC (Tiger), to provide bridge
financing and to extend forbearance until such date as sufficient capital could be raised to complete the Recapitalization. In
September 2016, the Shareholder Group formed Permian Pelican, LLC (Pelican) with the objective of raising capital
and executing the steps necessary to complete the restructuring, inclusive of successfully effecting the exchange of the Aly Operating
redeemable preferred stock, Aly Centrifuge redeemable preferred stock, Aly Centrifuge subordinated debt and liability for a contingent
payment into approximately 10% of our common stock on a fully diluted basis. Effective
January 31, 2017, the Recapitalization was completed through the execution and delivery of a Securities Exchange Agreement and
a Second Amended and Restated Credit Agreement, and, as a result, the new credit facility, now with Pelican, consisted of a term
loan of $5.1 million and a revolving facility of up to $1.0 million as of January 31, 2017. Availability under the revolving credit
facility is determined by a borrowing base calculated as 80% of eligible receivables (receivables less than 90 days old). See
further discussion in  Note 3  Recapitalization. Subsequent
to the Recapitalization, we entered into several further amendments to capitalize on improved market conditions and increased
activity in our business:
 Amendment
No. 1, effective March 1, 2017, provided for a delayed draw term loan to be added to the credit facility for the purpose of
financing capital expenditures. The agreement permitted us to draw on the delayed draw term loan from time-to-time up until
the maturity date of the facility in order to fund up to 80% of the cost of capital expenditures subject to a $0.5 million
limit on aggregate borrowings.
 Amendment
No. 2, effective May 23, 2017, increased the maximum revolving credit amount from $1.0 million to $1.8 million and extended
the final maturity date of the facility to December 31, 2019. In consideration of the increase in the revolving credit facility
and the extension of the final maturity date, we agreed to issue to Pelican, the lender, as an amendment fee, 1,200 shares
of our Series A convertible preferred stock. See further discussion in  Note 7  Controlling Shareholder and
Other Related Party Transactions
 Amendment
No. 3, effective June 15, 2017, modified maximum potential borrowings under each of the revolving credit facility and the
delayed draw term loan without changing the aggregate available borrowings under the credit facility. The amendment reduced
the maximum revolving credit amount from $1.8 million to $1.0 million and increased the maximum delayed draw loan borrowings
from $0.5 million to $1.3 million and the amendment also increased permitted draws on the delayed draw loan from 80% of the
cost of capital expenditures being funded to 90% of the cost of capital expenditures being funded. To
the extent there is free cash flow as defined in the credit agreement, principal payments of 50% of such free cash flow are due
annually. The maturity date of all remaining outstanding balances under the credit facility is December 31, 2019. The
obligations under the credit facility are guaranteed by all of our subsidiaries and secured by substantially all of our assets.
The credit agreement contains customary events of default and covenants including restrictions on our ability to incur additional
indebtedness, make capital expenditures, pay dividends or make other distributions, grant liens and sell assets. The credit facility
does not include any financial covenants. We are in full compliance with the credit facility as of September 30, 2017. As
of September 30, 2017, there were outstanding borrowings of $5.0 million, $0.8 million, and $0.4 million on the term loan, revolving
credit facility, and delayed draw term loan, respectively. As of September 30, 2017, we have the availability to borrow an incremental
$0.3 million under the revolving credit facility and, if we have capital expenditures which are eligible to be financed, an incremental
$0.9 million under the delayed draw term loan to finance 90% of such expenditures. Severance
Expense  Operational Restructuring
During
2016 and 2015, the Company recorded $0.5 million and $0.3 million, respectively, in charges relating to severance due to the significant
downturn in the industry. The accrued severance liability balance of $0.7 million as of December 31, 2016 was reduced to $0.5
million as a result of the settlement of certain obligations during the three months ended September 30, 2017. There have been
no incremental severance charges during 2017.</t>
  </si>
  <si>
    <t>RECAPITALIZATION</t>
  </si>
  <si>
    <t>NOTE 3 - RECAPITALIZATION</t>
  </si>
  <si>
    <t>Summary To
complete the transaction, the Companys directors and principal stockholders formed and organized Pelican. Pursuant to the
Recapitalization, Pelican agreed to acquire the Aly Senior Obligations, provided the Company was successful in effecting the exchange
of the Aly Operating redeemable preferred stock, Aly Centrifuge redeemable preferred stock, Aly Centrifuge subordinated debt and
liability for a contingent payment into approximately 10% of our common stock on a fully diluted basis. The
Recapitalization consisted of three restructuring events which took place in the period beginning October 26, 2016 and ending
on January 31, 2017. The first two restructuring events occurred before January 1, 2017 and any impact is presented in the Companys
historical consolidated financial statements for the year ended December 31, 2016. Below is a description of each event: The
first restructuring event occurred on October 26, 2016 when Tiger acquired the Aly Senior Obligations from Wells Fargo and its
equipment affiliate. Simultaneously, Tiger entered into an assignment agreement with Pelican whereby it agreed to sell the Aly
Senior Obligations to Pelican on the conditions that (i) Pelican provide $0.5 million of unsecured working capital financing to
the Company pending the closing and (ii) the Company transfer to Tiger (in consideration of Tigers reduction of the Aly
Senior Obligations in the amount of $2.0 million) certain excess equipment and vehicles which the Company was not utilizing and
considered unnecessary for its continuing operations. As
a result of the above, we transferred property and equipment with an estimated fair value of $2.6 million, inclusive of $0.4 million
of assets associated with discontinued operations, to Tiger and recognized a corresponding reduction in the Aly Senior Obligations
of $2.0 million and debt modification fee of $0.6 million. Property and equipment transferred had an aggregate net book value
of $18.6 million resulting in our recording an impairment charge of $16.0 million, inclusive of a $0.4 million impairment associated
with discontinued operations. As part of this transaction and upon satisfaction of such conditions, Tiger extended the forbearance
period to December 9, 2016. The
second restructuring event occurred on December 12, 2016 when Pelican acquired the Aly Senior Obligations from Tiger. As the new
holder of the Aly Senior Obligations, Pelican further extended the forbearance period for the obligations to January 31, 2017,
provided the Company was successful in completing the third and final restructuring event on or before such date. Effective
January 31, 2017, the final restructuring event occurred and the Recapitalization was completed which resulted in the following:
 an
exchange of certain of the Companys outstanding obligations (namely, Aly Operating redeemable preferred stock, Aly
Centrifuge redeemable preferred stock, Aly Centrifuge subordinated debt and its contingent payment liability) for approximately
10% of our common stock, or 7,111,981 common shares, on a fully diluted basis;
 an
exchange of certain amendments to the Aly Senior Obligations (namely, a $16.1 million principal reduction, removal of restrictive
covenants and extended maturity of payment obligations) for shares of our Series A convertible preferred stock which represents
approximately 80% of our common stock, or 53,628,842 common shares, on a fully diluted basis (liquidation preference of $16.1
million or $1,000 per share); and
 the
formation of a new credit agreement with Pelican (consisting of a $5.1 million term loan and $1.0 million revolving credit
facility) with an extended maturity date of December 31, 2018. The
Recapitalization had a significant impact to our capital structure and to our consolidated financial statements and there was
a significant dilutive effect to those shareholders who held common stock immediately before the transaction was completed. The
Recapitalization has been accounted for in accordance with ASC 470, including (i) the exchange of debt and equity securities accounted
for as a troubled debt restructuring and (ii) the issuance of preferred shares in exchange for the extinguishment of debt and
other liabilities and for the issuance of a new credit facility. Troubled
Debt Restructuring Except
for the Pelican exchange, each exchange was accounted for as a troubled debt restructuring (TDR) since an equity
interest in the Company was issued to fully satisfy each debt. A gain on TDR is recognized for the excess of the carrying amount
of the debt over the fair value of each equity interest granted. The impact of the Recapitalization includes a gain on
the extinguishment of debt and other liabilities from the debtors of Aly Centrifuge subordinated debt and the contingent
payment liability and a gain on the extinguishment of redeemable preferred stock from the holders of Aly Operating
redeemable preferred stock and Aly Centrifuge redeemable preferred stock. The share price of common stock as of January 31, 2017
of $0.12 per share was used as the basis of fair value for each equity interested granted. The
impact of the TDR is as follows: Extinguishment
of Debt and Other Liabilities.
Gain
on the Extinguishment of Debt and Other Liabilities
Debt
and Other Obligations Extinguished Common
Stock Issued Gain
Included in Other Expense (Income)
Subordinated
Debt and accrued interest of $1.5 million and $0.3 million, respectively 1,200,000 $1.6 million
Contingent
payment liability of $0.8 million 457,494 $0.8 million Extinguishment
of Redeemable Preferred Stock.
Gain
on the Extinguishment of Redeemable Preferred Stock
Redeemable
Preferred Stock and Other Obligations Common
Stock Issued Gain
Included in Additional Paid-in-Capital
Aly
Centifuge preferred and accrued dividends of $8.9 million and $1.2 million, respectively 3,039,517 $9.8
million
Aly
Operating preferred and accrued dividends of $4.0 million and $0.9 million, respectively 2,414,971 $4.6 million On
January 31, 2017, we issued 7,111,981 shares of our common stock to the former holders of Aly Operating redeemable preferred stock,
Aly Centrifuge redeemable preferred stock, Aly Centrifuge subordinated debt, and liability for contingent payment in exchange
for the above mentioned extinguishments in connection with our TDR. Credit
Facility Restructuring Given
the nature of the related party relationship between the Company and Pelican, the extinguishment of our Aly Senior Obligations
was accounted for as a capital transaction whereby we issued Series A convertible preferred stock in exchange for the extinguishment
of our Aly Senior Obligations and the issuance of a new credit facility which resulted in a gain on the extinguishment of debt
and other liabilities calculated as the amount above the estimated fair value of the equity interest granted. The share price
of common stock as of January 31, 2017 of $0.12 per share was used as the basis of fair value for the equity interested granted. The
impact of the exchange and extinguishment of our Aly Senior Obligations is as follows: Old
Credit Facility.
Aly
Senior Obligations as of January 31, 2017
Debt
and Other Obligations Extinguished Amount
Credit
facility $ 17,772
Accrued
fees and interest on credit facility 1,414
Capital
lease obligations 1,930
Accrued
interest on capital lease obligations 26
Line
of Credit - Pelican 500
Total $ 21,642 New
Credit Facility. On
January 31, 2017, we issued 16,092 shares of our Series A convertible preferred stock to Pelican in exchange for the above mentioned
$16.1 million reduction of the Aly Senior Obligations. Professional
Fees - Recapitalization During
2016, we recorded $0.2 million of expenses for professionals engaged by our former lender, Wells Fargo, whom the Company was required
to pay under the terms of our credit facility. On December 12, 2016, these fees were assumed by Pelican and, on January 31, 2017,
included within the Aly Senior Obligations refinanced in connection with the Recapitalization. These fees are included in Accrued
interest and other  Pelican on our consolidated balance sheet as of December 31, 2016.</t>
  </si>
  <si>
    <t>LONG-LIVED ASSETS</t>
  </si>
  <si>
    <t>NOTE 4 - LONG-LIVED ASSETS</t>
  </si>
  <si>
    <t>Property
and Equipment Major
classifications of property and equipment are as follows (in thousands):
September
30, 2017 December
31, 2016
(unaudited)
Machinery
and equipment $ 32,691 $ 31,541
Vehicles,
trucks and trailers 4,275 4,523
Office
furniture, fixtures and equipment 547 544
Leasehold
improvements 95 203
Buildings
212 212
37,820 37,023
Less:
Accumulated depreciation and amortization (10,666 ) (8,807 )
27,154 28,216
Assets
not yet placed in service 53 10
Property
and equipment, net $ 27,207 $ 28,226 Depreciation
and amortization expense related to property and equipment for the three months ended September 30, 2017 and 2016 was $0.7 million
and $1.0 million, respectively. Depreciation and amortization expense related to property and equipment for the nine months ended
September 30, 2017 and 2016 was $2.2 million and $3.1 million, respectively. Repurchase
of Assets - Recapitalization In
2016, and as a part of the Recapitalization, we sold certain excess equipment and vehicles. In June 2017, we repurchased $0.3
million of certain equipment to be deployed and utilized for operations. Upon repurchase, the cost basis for these assets was
recorded at the fair value for which they were sold in the transaction and, accordingly, there was no step-up in basis. Intangible
Assets Intangible
assets consist of the following (in thousands):
Customer
Relationships Tradename Non-Compete Total
As of
September 30, 2017 (unaudited):
Cost $ 5,323 $ 2,174 $ 492 $ 7,989
Less:
Accumulated amortization (2,299 ) (912 ) (483 ) (3,694 )
Net
book value $ 3,024 $ 1,262 $ 9 $ 4,295
As
of December 31, 2016:
Cost $ 5,323 $ 2,174 $ 492 $ 7,989
Less:
Accumulated amortization (1,900 ) (749 ) (409 ) (3,058 )
Net
book value $ 3,423 $ 1,425 $ 83 $ 4,931 Total
amortization expense for the three months ended September 30, 2017 and 2016 was approximately $0.2 million and $0.3 million, respectively.
Total amortization expense for the nine months ended September 30, 2017 and 2016 was approximately $0.6 million and $1.1 million,
respectively.</t>
  </si>
  <si>
    <t>LONG-TERM DEBT – PELICAN</t>
  </si>
  <si>
    <t>NOTE 5 - LONG-TERM DEBT – PELICAN</t>
  </si>
  <si>
    <t>Line
of Credit  Pelican On
October 26, 2016, we entered into an agreement with Tiger and Pelican, in conjunction with the Recapitalization transaction, requiring
Pelican to provide a working capital line of credit of $0.5 million. As of December 31, 2016, there was $0.5 million outstanding
under the line and no further availability to borrow under the line. Borrowings
under the line accrued interest at a rate of 5% per annum. The line was unsecured and had a maturity date of January 31, 2017. On
January 31, 2017, in conjunction with the Recapitalization transaction, the line matured, and the balance was aggregated with
the Aly Senior Obligations in the new credit facility with Pelican. Credit
Facility - Pelican: Term Loan, Delayed Draw Term Loan, and Revolving Credit Facility Effective
October 26, 2016, our credit facility with Wells Fargo was included in the Aly Senior Obligations which were acquired by Tiger,
then subsequently acquired on December 12, 2016 by Pelican. During this time, interest and ticking fees continued to accrue and
there were no modifications to the components of the credit facility as a result of these transactions; however, a Fourth Limited
Forbearance Agreement was executed with Pelican. The agreement extended the forbearance period to January 31, 2017, conditioned
upon the Company using its best efforts to consummate a recapitalization plan, satisfactory to Pelican, that would, at a minimum,
result in the conversion of Aly Operating redeemable preferred stock, Aly Centrifuge redeemable preferred stock, subordinated
note payable, and contingent payment liability into common stock prior to January 31, 2017. Effective
January 31, 2017, the Recapitalization was completed, and the credit facility was amended in its entirety. The amended facility
consisted of a term loan of $5.1 million and a revolving credit facility of up to $1.0 million (Pelican Credit Facility,
as amended). Availability
under the revolving credit facility is determined by a borrowing base calculated as 80% of eligible receivables (less than 90
days old). Borrowings under the Pelican Credit Facility are subject to monthly interest payments at an annual base rate of the
six-month LIBOR rate on the last day of the calendar month plus a margin of 3.0%. To the extent there is free cash flow, as defined
in the credit agreement, principal payments of 50% of such free cash flow are due annually. Subsequent
to the Recapitalization, we entered into several further amendments to capitalize on improved market conditions and increased
activity in our business:
 Amendment
No. 1, effective March 1, 2017, provided for a delayed draw term loan to be added to the Pelican Credit Facility for the purpose
of financing capital expenditures. The amendment permitted us to draw on an added delayed draw term loan from time-to-time
up until December 31, 2018 in order to fund up to 80% of the cost of capital expenditures subject to a $0.5 million limit
on aggregate borrowings.
 Amendment
No. 2, effective May 23, 2017, increased the maximum revolving credit amount from $1.0 million to $1.8 million and extended
the final maturity date of the facility to December 31, 2019. In consideration of the increase in the revolving credit facility
and the extension of the final maturity date, we agreed to issue to Pelican an amendment fee of 1,200 shares of our Series
A convertible preferred stock. See further discussion in  Note 7  Controlling Shareholder and Other Related
Party Transactions
 Amendment
No. 3, effective June 15, 2017, modified maximum potential borrowings under each of the revolving credit facility and the
delayed draw term loan without changing the aggregate available borrowings under the credit facility. The amendment reduced
the maximum revolving credit amount from $1.8 million to $1.0 million and increased the maximum delayed draw loan borrowings
from $0.5 million to $1.3 million and the amendment also increased permitted draws on the delayed draw loan from 80% of the
cost of capital expenditures being funded to 90% of the cost of capital expenditures being funded. The
obligations under the Pelican Credit Facility are guaranteed by all of our subsidiaries and secured by substantially all of our
assets. The Pelican Credit Facility contains customary events of default and covenants including restrictions on our ability to
incur additional indebtedness, pay dividends or make other distributions, grant liens and sell assets. The Pelican Credit Facility
does not include any financial covenants. We are in full compliance with the credit facility as of September 30, 2017. Under
the Pelican Credit Facility, as of September 30, 2017, we have the availability to borrow an incremental $0.3 million under the
revolving credit facility and, if we have capital expenditures which are eligible to be financed, an incremental $0.9 million
under the delayed draw term loan to finance 90% of such expenditures. Equipment
Financing and Capital Leases - Pelican Effective
December 12, 2016, Pelican acquired the Aly Senior Obligations which included $1.9 million of outstanding equipment financing
and capital leases plus associated accrued interest. On
January 31, 2017, in connection with the Recapitalization, the Aly Senior Obligations, including the equipment financing and capital
leases, were refinanced under the Pelican Credit Facility, see  Note 3  Recapitalization Long-term
debt  Pelican consists of the following (in thousands):
September
30, 2017 December
31, 2016
Current Long-Term Current Long-Term
(unaudited)
Credit
facility
Term
loan $ - $ 5,027 $ 13,339 $ -
Revolving
credit facility - 750 - -
Delayed
draw term loan - 350 4,433 -
Line
of credit - Pelican - - 494 -
Equipment
financing and capital leases - - 614 1,315
Total
$ - $ 6,127 $ 18,880 $ 1,315 Based
on the beneficial impact of the Recapitalization on January 31, 2017, coupled with the Companys current forecasts, cash-on-hand,
cash flow from operations and borrowing capacity under the Pelican Credit Facility, the Company expects to have sufficient liquidity
and capital resources to meet its obligations for at least the next twelve months; however, our forecasts are based on many factors
outside the Companys control. See further details at  Note 2  Recent Developments Note
3  Recapitalization</t>
  </si>
  <si>
    <t>REDEEMABLE PREFERRED STOCK</t>
  </si>
  <si>
    <t>NOTE 6 - REDEEMABLE PREFERRED STOCK</t>
  </si>
  <si>
    <t>Two
of our subsidiaries had redeemable preferred stock outstanding as of December 31, 2016. Aly Operating issued redeemable preferred
stock in connection with the acquisition of Austin Chalk (Aly Operating Redeemable Preferred Stock) and Aly Centrifuge
issued redeemable preferred stock in connection with the United Acquisition (Aly Centrifuge Redeemable Preferred Stock). On
January 31, 2017, in connection with the Recapitalization, the Aly Operating Redeemable Preferred Stock, the Aly Centrifuge Redeemable
Preferred Stock and all accrued dividends on such stock were converted into 5,454,487 shares of common stock. Aly
Operating Redeemable Preferred Stock As
part of the acquisition of Austin Chalk, Aly Operating agreed to issue up to 4 million shares of Aly Operating Redeemable Preferred
Stock, with a par value of $0.01, to the seller, with a fair value and liquidation value of $3.8 million and $4.0 million, respectively.
The preferred stock was valued as of the date of acquisition by discounting the sum of (i) the liquidation value at issuance and
(ii) the future cumulative accrued dividends as of the date of optional redemption for a lack of marketability. The
Aly Operating Redeemable Preferred Stock was entitled to a cumulative paid-in-kind dividend of 5% per year on its liquidation
preference, compounded quarterly. Aly Operating was not required to pay cash dividends. The
following table describes the changes in Aly Operating Redeemable Preferred Stock (in thousands, except for shares) for the nine
months ended September 30, 2017:
Carrying Value
of Aly Operating Redeemable Preferred Stock Number
of Outstanding Aly
Operating Redeemable Preferred Shares Liquidation Value
of Aly Operating Redeemable Preferred Stock
(unaudited)
January
1, 2017 $ 4,924 4,000,000 $ 4,924
Accrued
dividends 21 - 21
Exchange
for common stock in connection with Recapitalization (4,945 ) (4,000,000 ) (4,945 )
September
30, 2017 $ - - $ - The
Aly Operating Redeemable Preferred Stock was classified outside of permanent equity in our condensed consolidated balance sheet
because the settlement provisions provided the holder the option to require Aly Operating to redeem the Aly Operating Redeemable
Preferred Stock at the liquidation price plus any accrued dividends upon a liquidity event, as defined in the agreement, or upon
an initial public offering, as defined in the agreement. On
January 31, 2017, the Aly Operating Redeemable Preferred Stock and all accrued dividends were converted into 2,414,971 shares
of common stock in connection with the Recapitalization. This conversion was accounted for as a trouble debt restructuring, see
further details in  Note 3  Recapitalization Aly
Centrifuge Redeemable Preferred Stock On
April 15, 2014, as part of the United Acquisition, Aly Centrifuge issued 5,000 shares of Aly Centrifuge Redeemable Preferred Stock,
with a par value of $0.01, to the sellers in the transaction, with a fair value and liquidation value of $5.1 million and $5.0
million, respectively. The preferred stock was valued as of the date of acquisition by discounting the sum of (i) the value of
the preferred stock without a conversion option using the option pricing method and (ii) the value of the conversion option using
the Black-Scholes option pricing model for a lack of marketability. In 2015, Aly Centrifuge asserted an indemnification claim
of 124 shares against shares that were subject to an eighteen-month holdback for general indemnification purposes pursuant to
the purchase agreement. On
August 15, 2014, in connection with a bulk equipment purchase, Aly Centrifuge issued an additional 4,000 shares of Aly Centrifuge
Redeemable Preferred Stock, with a par value of $0.01, to the sellers in the transaction, with a fair value and liquidation value
of $4.3 million and $4.0 million, respectively. The preferred stock was valued as of the date of the equipment purchase by discounting
the sum of (i) the value of the preferred stock without a conversion option using the option pricing method and (ii) the value
of the conversion option using the Black-Scholes option pricing model for a lack of marketability. The
Aly Centrifuge Redeemable Preferred Stock was entitled to a cumulative paid-in-kind dividend of 5% per year on its liquidation
preference, compounded quarterly. Aly Centrifuge was not required to pay cash dividends. The
following table describes the changes in the Aly Centrifuge Redeemable Preferred Stock (in thousands, except for shares) for the
nine months ended September 30, 2017:
Carrying Value
of Aly Centrifuge Redeemable Preferred Stock Number
of Outstanding Aly
Centrifuge Redeemable Preferred Shares Liquidation Value
of Aly
Centrifuge Redeemable Preferred Stock
(unaudited)
January
1, 2017 $ 10,080 8,876 $ 10,080
Accrued
dividends 42 - 42
Exchange
for common stock in connection with Recapitalization (10,122 ) (8,876 ) (10,122 )
September
30, 2017 $ - - $ - The
Aly Centrifuge Redeemable Preferred Stock was classified outside of permanent equity in our condensed consolidated balance sheet
because the settlement provisions provided the holder the option to require Aly Centrifuge to redeem the Aly Centrifuge Redeemable
Preferred Stock at the liquidation price plus any accrued dividends. Aly
Centrifuge Redeemable Preferred Stock also included a conversion feature; specifically, the right to exchange into shares of our
common stock on any date, from time-to-time, at the option of the holder, into the number of shares equal to the quotient of (i)
the sum of (A) the liquidation preference plus (B) an amount per share equal to accrued but unpaid dividends not previously added
to the liquidation preference on such share of preferred stock, divided by (ii) 1,000, and (iii) multiplied by the exchange rate
in effect at such time (Conversion Feature). The exchange rate in effect as of December 31, 2016 was 71.4285 or
$14.00 per share of our common stock. On
January 31, 2017, the Aly Centrifuge Redeemable Preferred Stock and all accrued dividends were converted into 3,039,516 shares
of common stock in connection with the Recapitalization; however, the shares were not converted according to the terms of the
Conversion Feature but instead the conversion rate was negotiated independently as a part of the Recapitalization. This conversion
was accounted for as a trouble debt restructuring, see further details in  Note 3  Recapitalization</t>
  </si>
  <si>
    <t>CONTROLLING SHAREHOLDER AND RELATED PARTY TRANSACTIONS</t>
  </si>
  <si>
    <t>NOTE 7 - CONTROLLING SHAREHOLDER AND RELATED PARTY TRANSACTIONS</t>
  </si>
  <si>
    <t>From
time-to-time, the Company engages in business transactions with its controlling shareholder, Pelican, and other related parties. Controlling
Shareholder  Pelican On
December 12, 2016, Pelican purchased our Aly Senior Obligations from Tiger for $5.1 million as a part of the Recapitalization.
Effective January 31, 2017, the Recapitalization was completed and resulted in the following:
 Pelicans
contribution of approximately $16.1 million of the Aly Senior Obligations into shares of Series A convertible preferred stock
that represents approximately 80% of our common stock, or 53,628,842 common shares, on a fully diluted basis. The preferred
shares carry a liquidation preference of $1,000 per share or $16.1 million upon issuance.
 Amendment
of the Companys credit agreement acquired by Pelican into a new credit agreement (consisting of a $5.1 million term
loan and $1.0 million revolving credit arrangement) with an extended maturity date of December 31, 2018. On
January 31, 2017 upon completion of the Recapitalization, Pelican had the power to vote the substantial majority of the Companys
outstanding common stock. Currently six of our board members and all four of our executive officers hold an ownership interest
in Pelican. On
May 23, 2017 and in consideration of the increase in the revolving credit facility and the extension of the maturity date of December
31, 2019, the Company agreed to issue Pelican an amendment fee of 1,200 shares of our Series A convertible preferred stock. Given
the nature of the related party relationship between the Company and Pelican, the debt modification fee was accounted for as a
capital transaction whereby we issued Series A convertible preferred stock in exchange for the modification of our Pelican Credit
Facility which resulted in a debt modification fee equal to the estimated fair value of the equity interest granted. The share
price of common stock as of May 23, 2017 of $0.08 per share was used as the basis of fair value for the equity interested granted.
The debt modification fee is included in Interest expense  Pelican on the condensed consolidated statement
of operations recorded as an Issuance of preferred shares in exchange for the amendment to credit facility - Pelican
on the condensed consolidated statement of changes in stockholders equity (deficit). See
further details at  Note 2  Recent Developments Note 3  Recapitalization Other
Related Party Transactions One
of our directors, Tim Pirie, appointed March 3, 2015, was one of the sellers of United to us in April 2014. Part of the acquisition
price was payable in contingent consideration of which $0.9 million was paid in 2015. Of that amount, approximately $0.1 million
was allocable to Mr. Pirie. We did not make any contingent payments during 2016. As of December 31, 2016, we estimated the fair
value of future payments to be $0.8 million. On January 31, 2017, in connection with the Recapitalization, the aggregate contingent
payment liability was converted into 457,494 shares of the Companys common stock, of which Mr. Pirie controls all of the
voting rights to 326,834 shares. See further discussion in  Note 2  Recent Developments Note
3  Recapitalization. As
part of the acquisition price of United, the sellers also received Aly Centrifuge Redeemable Preferred Stock. On January 31, 2017,
the outstanding Aly Centrifuge Redeemable Preferred Stock and accrued dividends were converted into 3,039,516 shares of the Companys
common stock of which Mr. Pirie controls all of the voting rights to 593,815 shares. See further discussion in  Note
2  Recent Developments Note 3  Recapitalization Note 6  Redeemable Preferred Stock (Aly Centrifuge Redeemable Preferred Stock).</t>
  </si>
  <si>
    <t>EARNINGS PER SHARE</t>
  </si>
  <si>
    <t>NOTE 8 - EARNINGS PER SHARE</t>
  </si>
  <si>
    <t>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outstanding stock options and restricted stock or other convertible instruments, as appropriate. For
the three months ended September 30, 2017 and 2016 and for the nine months ended September 30, 2016, the effect of incremental
shares is antidilutive so the diluted earnings per share will be the same as the basic earnings per share. The calculations of
basic and diluted earnings per share for the nine months ended September 30, 2017 is shown below (in thousands, except for shares):
For
the Nine Months
Ended September 30, For
the Nine Months
Ended September 30,
2017 2017
(unaudited) (unaudited)
Numerator: Denominator:
(1)
Net
income from continuing operations $ 508 Weighted
average shares used in basic earnings per share 13,011,207
Less:
Aly Operating Redeemable Preferred Stock dividends (21 ) Effect of dilutive
shares:
Numerator
for diluted earnings per share - continuing operations 487 Aly Centrifuge Redeemable
Preferred Stock (2) 71,993
Less:
Loss from discontinued operations, net of income taxes - Series A Convertible
Preferred Stock 49,443,487
Numerator
for diluted earnings per share 487 Stock options 7,597,123
Weighted average
shares used in diluted earnings per share 70,123,810
Numerator
for diluted earnings per share - continuing operations 487
Less:
Aly Centrifuge Redeemable Preferred Stock dividends (42 ) Basic earnings per
share - continuing operations $ 0.03
Numerator
for basic earnings per share - continuing operations 445 Basic earnings per
share - discontinued operations $ -
Less:
Loss from discontinued operations, net of income taxes - Diluted earnings
per share - continuing operations $ 0.01
Numerator
for basic earnings per share $ 445 Diluted earnings
per share - discontinued operations $ - __________ (1)
(2)
Securities
excluded from the computation of basic and diluted earnings per share are shown below:
For
the Nine Months Ended
September
30, 2017
(unaudited)
Unvested
stock options (1) 235,094
Aly
Operating Redeemable Preferred Stock (2) - ________ (1)
(2) Prior to January 31, 2017,
the Aly Operating Redeemable Preferred Stock was exchangeable only upon the occurrence of certain events, as defined in the Aly
Operating Redeemable Preferred Stock Agreement. Upon occurrence of such events, the Aly Operating Redeemable Preferred Stock could
have been, at the holders option, converted into common shares. The conversion ratio, determined by a calculation defined
in the agreement of which the components included trailing twelve-month financial performance and magnitude of investment in new
equipment, remained undeterminable until an event would cause the Aly Operating Redeemable Preferred Stock to become exchangeable.
In connection with the Recapitalization, the Aly Operating Redeemable Preferred Stock was converted into common shares and is
included in our weighted average shares used for basic earnings per share effective February 1, 2017.</t>
  </si>
  <si>
    <t>STOCK-BASED COMPENSATION</t>
  </si>
  <si>
    <t>NOTE 9 - STOCK-BASED COMPENSATION</t>
  </si>
  <si>
    <t>Stock
Options Effective
April 4, 2017, the 2017 Stock Option Plan (the 2017 Plan) was approved by the board of directors. On May 30, we
granted approximately 16.9 million common shares under the 2017 Plan which was the maximum amount authorized. The option contract
term is 10 years and the exercise price is $0.10. The options vested and became exercisable immediately upon grant. The fair value
of the award was estimated using a Black-Scholes fair value model. The valuation of stock options requires us to estimate the
expected term of award, which was estimated using the simplified method, as the Company does not have sufficient historical exercise
information. Additionally, the valuation of stock option awards is also dependent on historical stock price volatility. In view
of our being listed on the Over-the-Counter Bulletin Board, volatility was calculated based on historical stock price volatility
of the Companys peer group. As a result, we recorded share-based compensation of $0.6 million for the full value of the
grant as a component of selling, general and administrative expenses during the nine months ended September 30, 2017.</t>
  </si>
  <si>
    <t>SUPPLEMENTAL CASH FLOW INFORMATION</t>
  </si>
  <si>
    <t>NOTE 10 - SUPPLEMENTAL CASH FLOW INFORMATION</t>
  </si>
  <si>
    <t xml:space="preserve">Supplemental
cash flows and non-cash investing and financing activities are as follows (in thousands):
For
the Nine Months Ended
September 30,
2017
2016
(unaudited)
Supplemental
disclosure of cash flow information:
Cash
paid for interest $ 156 $ 835
Cash
paid for interest - discontinued operations - 1
Cash
paid for income taxes, net 50 5
Non-cash
investing and financing activities:
Accretion
of preferred stock liquidation preference, net $ - $ 94
Paid-in-kind
dividends on preferred stock 63 542
Returned
equipment to lessor in exchange for release from capital lease obligation 91 -
Principal
payments financed through disposition of assets 23 -
Extinguishment
of redeemable preferred stock in exchange for common stock in connection with Recapitalization 15,036 -
Extinguishment
of debt and other liabilities - Pelican in exchange for Series A convertible preferred stock 16,092 - </t>
  </si>
  <si>
    <t>NEW ACCOUNTING STANDARDS</t>
  </si>
  <si>
    <t>NOTE 11 - NEW ACCOUNTING STANDARDS</t>
  </si>
  <si>
    <t>Accounting
Standards Recently Adopted In
January 2017, the Financial Accounting Standards Board (FASB) issued accounting standards update (ASU) 2017-04, Intangibles-
Goodwill and Other (Topic 350): Simplifying the Test for Goodwill Impairment. In
January 2017, the FASB issued ASU 2017-03, Accounting Changes and Error Corrections (Topic 250) and Investments - Equity Method
and Joint Ventures (Topic 323): Amendments to SEC Paragraphs Pursuant to Staff Announcements at the September 22, 2016 and November
17, 2016 EITF Meetings (SEC Update). In
November 2016, the FASB issued ASU No. 2016-18 Statement of Cash Flows (Topic 230), Restricted Cash In
March 2016, the FASB Issued ASU 2016-09, CompensationStock Compensation (Topic 718): Improvements to Employee Share-Based
Payment Accounting In
November 2015, the FASB issued ASU 2015-17, Income Taxes: Balance Sheet Classification of Deferred Taxes In
September 2015, the FASB issued ASU 2015-16, Business Combinations: Simplifying the Accounting for Measurement-Period Adjustments In
August 2015, the FASB issued ASU 2015-15, Interest - Imputation of Interest: Presentation and Subsequent Measurement of Debt
Issuance Costs Associated with Line-of-Credit Arrangements In
April 2015, the FASB issued ASU 2015-03, Interest - Imputation of Interest (Subtopic 835-30): Simplifying the Presentation
of Debt Issuance Costs. In
November 2014, the FASB issued ASU 2014-16, Determining Whether the Host Contract in a Hybrid Financial Instrument Issued in
the Form of a Share Is More Akin to Debt or to Equity In
August 2014, the FASB issued ASU 2014-15, Presentation of Financial Statements  Going Concern (Subtopic 205-40): Disclosure
of Uncertainties about an Entitys Ability to Continue as a Going Concern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ccounting
Standards Not Yet Adopted In
May 2017, the FASB issued ASU 2017-09, Compensation  Stock Compensation (Topic 718): Scope of Modification Accounting.
Compensation
 Stock Compensation, In
January 2017, the FASB issued ASU 2017-01, Business Combinations (Topic 805): Clarifying the Definition of a Business. In
December 2016, the FASB issued ASU 2016-19, Technical Corrections and Improvements, In
October 2016, the FASB issued ASU 2016-16, Income Taxes (Topic 740): Intra-Entity Transfers of Assets Other Than Inventory.
In
August 2016, the FASB issued ASU 2016-15, Statement of Cash Flows (Topic 230), Classification of Certain Cash Receipts
and Cash Payments (a consensus of the FASB Emerging Issues Task Force) (ASU 2016-15) In
February 2016, the FASB issued ASU 2016-02, Leases (Topic 842) In
May 2014, the FASB issued ASU No. 2014-09, Revenue from Contracts with Customers (Topic 606) Entities
must apply a five-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ASU 2014-09 must be adopted using either a full retrospective method or a modified retrospective method. The new standard
is effective for the Company beginning on January 1, 2018. The
Company is in the process of determining the impacts the new standard will have on its various revenue streams. The Companys
approach includes performing a detailed review of key contracts representative of the different businesses and comparing historical
accounting policies and practices to the new accounting guidance. The Company does not incur significant contract costs. The Companys
services and rental contracts are primarily short-term in nature, and therefore, based on the initial assessment, the Company
does not expect the adoption of this ASU to have a material impact on its condensed consolidated financial statements, other than
the additional disclosure requirements. Remaining implementation matters include establishing new policies, procedures, controls,
and quantifying any adoption date adjustments. The Company will adopt this standard on January 1, 2018 utilizing the modified
retrospective method and elect to apply the revenue standard only to contracts that are not completed as of the date of initial
application.</t>
  </si>
  <si>
    <t>RECAPITALIZATION (Tables)</t>
  </si>
  <si>
    <t>Recapitalization Tables</t>
  </si>
  <si>
    <t>Extinguishment of Debt and Other Liabilities</t>
  </si>
  <si>
    <t xml:space="preserve">Gain
on the Extinguishment of Debt and Other Liabilities
Debt
and Other Obligations Extinguished Common
Stock Issued Gain
Included in Other Expense (Income)
Subordinated
Debt and accrued interest of $1.5 million and $0.3 million, respectively 1,200,000 $1.6 million
Contingent
payment liability of $0.8 million 457,494 $0.8 million </t>
  </si>
  <si>
    <t>Gain on the Extinguishment of Redeemable Preferred Stock</t>
  </si>
  <si>
    <t xml:space="preserve">Gain
on the Extinguishment of Redeemable Preferred Stock
Redeemable
Preferred Stock and Other Obligations Common
Stock Issued Gain
Included in Additional Paid-in-Capital
Aly
Centifuge preferred and accrued dividends of $8.9 million and $1.2 million, respectively 3,039,517 $9.8
million
Aly
Operating preferred and accrued dividends of $4.0 million and $0.9 million, respectively 2,414,971 $4.6 million </t>
  </si>
  <si>
    <t>Exchange and extinguishment of our Aly Senior Obligations</t>
  </si>
  <si>
    <t xml:space="preserve">Aly
Senior Obligations as of January 31, 2017
Debt
and Other Obligations Extinguished Amount
Credit
facility $ 17,772
Accrued
fees and interest on credit facility 1,414
Capital
lease obligations 1,930
Accrued
interest on capital lease obligations 26
Line
of Credit - Pelican 500
Total $ 21,642 </t>
  </si>
  <si>
    <t>LONG-LIVED ASSETS (Tables)</t>
  </si>
  <si>
    <t>Long-lived Assets Tables</t>
  </si>
  <si>
    <t>Property and equipment long-lived assets</t>
  </si>
  <si>
    <t xml:space="preserve">September
30, 2017 December
31, 2016
(unaudited)
Machinery
and equipment $ 32,691 $ 31,541
Vehicles,
trucks and trailers 4,275 4,523
Office
furniture, fixtures and equipment 547 544
Leasehold
improvements 95 203
Buildings
212 212
37,820 37,023
Less:
Accumulated depreciation and amortization (10,666 ) (8,807 )
27,154 28,216
Assets
not yet placed in service 53 10
Property
and equipment, net $ 27,207 $ 28,226 </t>
  </si>
  <si>
    <t>Intangible Assets</t>
  </si>
  <si>
    <t xml:space="preserve">Customer
Relationships Tradename Non-Compete Total
As of
September 30, 2017 (unaudited):
Cost $ 5,323 $ 2,174 $ 492 $ 7,989
Less:
Accumulated amortization (2,299 ) (912 ) (483 ) (3,694 )
Net
book value $ 3,024 $ 1,262 $ 9 $ 4,295
As
of December 31, 2016:
Cost $ 5,323 $ 2,174 $ 492 $ 7,989
Less:
Accumulated amortization (1,900 ) (749 ) (409 ) (3,058 )
Net
book value $ 3,423 $ 1,425 $ 83 $ 4,931 </t>
  </si>
  <si>
    <t>LONG-TERM DEBT - PELICAN (Tables)</t>
  </si>
  <si>
    <t>Long-term Debt - Pelican Tables</t>
  </si>
  <si>
    <t>Long-term debt - Pelican</t>
  </si>
  <si>
    <t xml:space="preserve">September
30, 2017 December
31, 2016
Current Long-Term Current Long-Term
(unaudited)
Credit
facility
Term
loan $ - $ 5,027 $ 13,339 $ -
Revolving
credit facility - 750 - -
Delayed
draw term loan - 350 4,433 -
Line
of credit - Pelican - - 494 -
Equipment
financing and capital leases - - 614 1,315
Total
$ - $ 6,127 $ 18,880 $ 1,315 </t>
  </si>
  <si>
    <t>REDEEMABLE PREFERRED STOCK (Tables)</t>
  </si>
  <si>
    <t>Redeemable Preferred Stock Tables</t>
  </si>
  <si>
    <t>Changes in the Aly Operating Redeemable Preferred Stock</t>
  </si>
  <si>
    <t xml:space="preserve">Carrying Value
of Aly Operating Redeemable Preferred Stock Number
of Outstanding Aly
Operating Redeemable Preferred Shares Liquidation Value
of Aly Operating Redeemable Preferred Stock
(unaudited)
January
1, 2017 $ 4,924 4,000,000 $ 4,924
Accrued
dividends 21 - 21
Exchange
for common stock in connection with Recapitalization (4,945 ) (4,000,000 ) (4,945 )
September
30, 2017 $ - - $ - </t>
  </si>
  <si>
    <t>Changes in the Aly Centrifuge Redeemable Preferred Stock</t>
  </si>
  <si>
    <t xml:space="preserve">Carrying Value
of Aly Centrifuge Redeemable Preferred Stock Number
of Outstanding Aly
Centrifuge Redeemable Preferred Shares Liquidation Value
of Aly
Centrifuge Redeemable Preferred Stock
(unaudited)
January
1, 2017 $ 10,080 8,876 $ 10,080
Accrued
dividends 42 - 42
Exchange
for common stock in connection with Recapitalization (10,122 ) (8,876 ) (10,122 )
September
30, 2017 $ - - $ - </t>
  </si>
  <si>
    <t>EARNINGS PER SHARE (Tables)</t>
  </si>
  <si>
    <t>Earnings Per Share Tables</t>
  </si>
  <si>
    <t>Schedule of Earnings Per Share, Basic and Diluted</t>
  </si>
  <si>
    <t xml:space="preserve">For
the Nine Months
Ended September 30, For
the Nine Months
Ended September 30,
2017 2017
(unaudited) (unaudited)
Numerator: Denominator:
(1)
Net
income from continuing operations $ 508 Weighted
average shares used in basic earnings per share 13,011,207
Less:
Aly Operating Redeemable Preferred Stock dividends (21 ) Effect of dilutive
shares:
Numerator
for diluted earnings per share - continuing operations 487 Aly Centrifuge Redeemable
Preferred Stock (2) 71,993
Less:
Loss from discontinued operations, net of income taxes - Series A Convertible
Preferred Stock 49,443,487
Numerator
for diluted earnings per share 487 Stock options 7,597,123
Weighted average
shares used in diluted earnings per share 70,123,810
Numerator
for diluted earnings per share - continuing operations 487
Less:
Aly Centrifuge Redeemable Preferred Stock dividends (42 ) Basic earnings per
share - continuing operations $ 0.03
Numerator
for basic earnings per share - continuing operations 445 Basic earnings per
share - discontinued operations $ -
Less:
Loss from discontinued operations, net of income taxes - Diluted earnings
per share - continuing operations $ 0.01
Numerator
for basic earnings per share $ 445 Diluted earnings
per share - discontinued operations $ - </t>
  </si>
  <si>
    <t>Securities excluded from the computation of basic and diluted earnings per share</t>
  </si>
  <si>
    <t xml:space="preserve">For
the Nine Months Ended
September
30, 2017
(unaudited)
Unvested
stock options (1) 235,094
Aly
Operating Redeemable Preferred Stock (2) - </t>
  </si>
  <si>
    <t>SUPPLEMENTAL CASH FLOW INFORMATION (Tables)</t>
  </si>
  <si>
    <t>Supplemental Cash Flow Information Tables</t>
  </si>
  <si>
    <t xml:space="preserve">For
the Nine Months Ended
September 30,
2017
2016
(unaudited)
Supplemental
disclosure of cash flow information:
Cash
paid for interest $ 156 $ 835
Cash
paid for interest - discontinued operations - 1
Cash
paid for income taxes, net 50 5
Non-cash
investing and financing activities:
Accretion
of preferred stock liquidation preference, net $ - $ 94
Paid-in-kind
dividends on preferred stock 63 542
Returned
equipment to lessor in exchange for release from capital lease obligation 91 -
Principal
payments financed through disposition of assets 23 -
Extinguishment
of redeemable preferred stock in exchange for common stock in connection with Recapitalization 15,036 -
Extinguishment
of debt and other liabilities - Pelican in exchange for Series A convertible preferred stock 16,092 - </t>
  </si>
  <si>
    <t>NATURE OF OPERATIONS AND BASIS OF PRESENTATION ( Details Narrative) $ in Thousands</t>
  </si>
  <si>
    <t>1 Months Ended</t>
  </si>
  <si>
    <t>Dec. 31, 2016USD ($)</t>
  </si>
  <si>
    <t>Nature Of Operations And Basis Of Presentation Details Narrative</t>
  </si>
  <si>
    <t>Sell-off of assets</t>
  </si>
  <si>
    <t>RECENT DEVELOPMENTS (Details Narrative) $ in Thousands</t>
  </si>
  <si>
    <t>4 Months Ended</t>
  </si>
  <si>
    <t>12 Months Ended</t>
  </si>
  <si>
    <t>Jan. 31, 2017USD ($)</t>
  </si>
  <si>
    <t>Oct. 26, 2016USD ($)</t>
  </si>
  <si>
    <t>Dec. 31, 2015USD ($)Number</t>
  </si>
  <si>
    <t>Sep. 30, 2017USD ($)</t>
  </si>
  <si>
    <t>Dec. 31, 2016USD ($)Number</t>
  </si>
  <si>
    <t>Outstanding debt</t>
  </si>
  <si>
    <t>Number of employees | Number</t>
  </si>
  <si>
    <t>General liability and workers compensation policies, Amount</t>
  </si>
  <si>
    <t>Insurance expense</t>
  </si>
  <si>
    <t>Decrease in cost of insurance, percentage</t>
  </si>
  <si>
    <t>15.50%</t>
  </si>
  <si>
    <t>Repair and maintenance expense</t>
  </si>
  <si>
    <t>Decrease in repair and maintenance expenses</t>
  </si>
  <si>
    <t>Decrease in repair and maintenance expenses, percentage</t>
  </si>
  <si>
    <t>50.00%</t>
  </si>
  <si>
    <t>Reduction of capital expenditures</t>
  </si>
  <si>
    <t>Proceeds from sales of assets</t>
  </si>
  <si>
    <t>Working capital fund</t>
  </si>
  <si>
    <t>Repayment of debt</t>
  </si>
  <si>
    <t>Contingent payment description</t>
  </si>
  <si>
    <t xml:space="preserve">Aly Centrifuge subordinated debt and liability for a contingent payment into approximately 10% of our common stock on a fully diluted basis. </t>
  </si>
  <si>
    <t>Severance Expense Operational Restructuring [Member]</t>
  </si>
  <si>
    <t>Severance Expense</t>
  </si>
  <si>
    <t>Accrued severance liability</t>
  </si>
  <si>
    <t>Credit Facility [Member]</t>
  </si>
  <si>
    <t>Credit facility description</t>
  </si>
  <si>
    <t>we have the availability to borrow an incremental
$0.3 million under the revolving credit facility and, if we have capital expenditures which are eligible to be financed, an incremental
$0.9 million under the delayed draw term loan to finance 90% of such expenditures.</t>
  </si>
  <si>
    <t>Credit facility outstanding borrowing, Amount</t>
  </si>
  <si>
    <t>Credit Facility [Member] | Amendment No.1 [Member] | March 1, 2017 [Member]</t>
  </si>
  <si>
    <t>Amendment description</t>
  </si>
  <si>
    <t>The amendment
permitted us to draw on the delayed draw term loan from time-to-time up until the maturity date of the facility in order to fund
up to 80% of the cost of capital expenditures subject to a $0.5 million limit on aggregate borrowings.</t>
  </si>
  <si>
    <t>Maturity date of credit facility</t>
  </si>
  <si>
    <t>Dec. 31,
		2018</t>
  </si>
  <si>
    <t>Credit Facility [Member] | Amendment No.2 [Member] | May 23, 2017 [Member]</t>
  </si>
  <si>
    <t>In consideration
of the increase in the revolving credit facility and the extension of the final maturity date, we agreed to issue to Pelican,
the lender, as an amendment fee, 1,200 shares of our Series A Convertible Preferred Stock.</t>
  </si>
  <si>
    <t>Current revolving credit, Amount</t>
  </si>
  <si>
    <t>Maximum revolving credit, Amount</t>
  </si>
  <si>
    <t>Dec. 31,
		2019</t>
  </si>
  <si>
    <t>Credit Facility [Member] | Amendment No.3 [Member] | June 15, 2017 [Member]</t>
  </si>
  <si>
    <t xml:space="preserve">the maximum
delayed draw loan borrowings from $0.5 million to $1.3 million and the amendment also increased permitted draws on the delayed
draw loan from 80% of the cost of capital expenditures being funded to 90% of the cost of capital expenditures being funded. </t>
  </si>
  <si>
    <t>Revolving Credit Facility One[Member]</t>
  </si>
  <si>
    <t>Revolving Credit Facility Two [Member]</t>
  </si>
  <si>
    <t>LLC (Pelican) [Member]</t>
  </si>
  <si>
    <t>Aly
Centrifuge subordinated debt and liability for a contingent payment into approximately 10% of our common stock on a fully diluted
basis.</t>
  </si>
  <si>
    <t>Credit facility loan, Amount</t>
  </si>
  <si>
    <t>LLC (Pelican) [Member] | Credit Facility [Member]</t>
  </si>
  <si>
    <t>Availability
under the revolving credit facility is determined by a borrowing base calculated as 80% of eligible receivables (receivables less
than 90 days old).</t>
  </si>
  <si>
    <t>RECAPITALIZATION (Details) - USD ($) $ in Thousands</t>
  </si>
  <si>
    <t>Gain Included in Other Expense(Income) Debt and Other Obligations Extinguished</t>
  </si>
  <si>
    <t>Contingent Liability [Member]</t>
  </si>
  <si>
    <t>Common stock issued for debt and other obligations extinguished</t>
  </si>
  <si>
    <t>Subordinated Debt [Member]</t>
  </si>
  <si>
    <t>RECAPITALIZATION (Details 1) $ in Thousands</t>
  </si>
  <si>
    <t>Sep. 30, 2017USD ($)shares</t>
  </si>
  <si>
    <t>Aly Centifuge [Member]</t>
  </si>
  <si>
    <t>Common stock issued for redeemable preferred stock and other obligations | shares</t>
  </si>
  <si>
    <t>Gain Included in Additional Paid-in-Capital on redeemable preferred stock and other obligations | $</t>
  </si>
  <si>
    <t>Aly Operating [Member]</t>
  </si>
  <si>
    <t>RECAPITALIZATION (Details 2) $ in Thousands</t>
  </si>
  <si>
    <t>Debt and Other Obligations Extinguished</t>
  </si>
  <si>
    <t>Capital Lease [Member]</t>
  </si>
  <si>
    <t>Accrued interest on capital lease obligations [Member]</t>
  </si>
  <si>
    <t>Accrued fees and interest on credit facility [Member]</t>
  </si>
  <si>
    <t>Line of Credit - Pelican [Member]</t>
  </si>
  <si>
    <t>RECAPITALIZATION (Details Narrative) - USD ($) $ / shares in Units, $ in Thousands</t>
  </si>
  <si>
    <t>Jan. 31, 2017</t>
  </si>
  <si>
    <t>Oct. 26, 2016</t>
  </si>
  <si>
    <t>Aug. 15, 2014</t>
  </si>
  <si>
    <t>Apr. 15, 2014</t>
  </si>
  <si>
    <t>Obligation amount</t>
  </si>
  <si>
    <t>Property and equipment estimated fair value</t>
  </si>
  <si>
    <t>Assets value associated with discontinued operation</t>
  </si>
  <si>
    <t>Property and equipment aggregate net book value</t>
  </si>
  <si>
    <t>Assets impairment charge</t>
  </si>
  <si>
    <t>Assets impairment charge of discontinued operation</t>
  </si>
  <si>
    <t>Common stock shares, issued</t>
  </si>
  <si>
    <t>Shares issued price per share</t>
  </si>
  <si>
    <t>Subordinated debt and contingent payment liability</t>
  </si>
  <si>
    <t>Gains losses on extinguishment of debt</t>
  </si>
  <si>
    <t>Accrued interest</t>
  </si>
  <si>
    <t>Aly Centifuge preferred stock</t>
  </si>
  <si>
    <t>Aly Operating preferred stock</t>
  </si>
  <si>
    <t>Expenses for professionals engaged</t>
  </si>
  <si>
    <t>Aly Centrifuge Redeemable Preferred Stock [Member]</t>
  </si>
  <si>
    <t>Aly Senior Obligations [Member]</t>
  </si>
  <si>
    <t>Common stock, percentage</t>
  </si>
  <si>
    <t>10.00%</t>
  </si>
  <si>
    <t>LLC (Pelican) [Member] | New credit agreement [Member]</t>
  </si>
  <si>
    <t>LLC (Pelican) [Member] | Credit Facility [Member] | New credit agreement [Member]</t>
  </si>
  <si>
    <t>Tiger [Member] | Aly Senior Obligations [Member]</t>
  </si>
  <si>
    <t>Preferred Stock, Liquidation Preference Per Share</t>
  </si>
  <si>
    <t>Series A Preferred Stock [Member]</t>
  </si>
  <si>
    <t>Series A Preferred Stock [Member] | Aly Senior Obligations [Member]</t>
  </si>
  <si>
    <t>80.00%</t>
  </si>
  <si>
    <t>Principal reduction, Amount</t>
  </si>
  <si>
    <t>LONG-LIVED ASSETS (Details) - USD ($) $ in Thousands</t>
  </si>
  <si>
    <t>Property plant and equipment gross</t>
  </si>
  <si>
    <t>Accumulated depreciation and amortization</t>
  </si>
  <si>
    <t>Property and equipment, net of depreciation and amortization</t>
  </si>
  <si>
    <t>Assets not yet placed in service</t>
  </si>
  <si>
    <t>Machinery and equipment [Member]</t>
  </si>
  <si>
    <t>Vehicles trucks &amp; trailers [Member</t>
  </si>
  <si>
    <t>Office furniture, fixtures and equipment [Member]</t>
  </si>
  <si>
    <t>Leasehold improvements [Member]</t>
  </si>
  <si>
    <t>Building [Member]</t>
  </si>
  <si>
    <t>LONG-LIVED ASSETS (Details 1) - USD ($) $ in Thousands</t>
  </si>
  <si>
    <t>Cost</t>
  </si>
  <si>
    <t>Less: Accumulated amortization</t>
  </si>
  <si>
    <t>Net book value</t>
  </si>
  <si>
    <t>Customer Relationships [Member]</t>
  </si>
  <si>
    <t>Tradename [Member]</t>
  </si>
  <si>
    <t>Non-Compete [Member]</t>
  </si>
  <si>
    <t>LONG-LIVED ASSETS (Details Narrative) - USD ($) $ in Thousands</t>
  </si>
  <si>
    <t>Depreciation and amortization expense</t>
  </si>
  <si>
    <t>Amortization expense</t>
  </si>
  <si>
    <t>Repurchased of equipment</t>
  </si>
  <si>
    <t>Property, Plant and Equipment [Member]</t>
  </si>
  <si>
    <t>LONG-TERM DEBT PELICAN (Details) - USD ($) $ in Thousands</t>
  </si>
  <si>
    <t>Credit facility</t>
  </si>
  <si>
    <t>Pelican [Member] | Current [Mumber]</t>
  </si>
  <si>
    <t>Term loan</t>
  </si>
  <si>
    <t>Revolving credit facility</t>
  </si>
  <si>
    <t>Delayed draw term loan</t>
  </si>
  <si>
    <t>Line of credit - Pelican</t>
  </si>
  <si>
    <t>Equipment financing and capital leases</t>
  </si>
  <si>
    <t>Pelican [Member] | Long Term [Member]</t>
  </si>
  <si>
    <t>LONG-TERM DEBT PELICAN (Details Narrative) - USD ($) $ in Thousands</t>
  </si>
  <si>
    <t>Dec. 12, 2016</t>
  </si>
  <si>
    <t>Tiger and Pelican [Member]</t>
  </si>
  <si>
    <t>Line of credit</t>
  </si>
  <si>
    <t>Line of credit outstanding</t>
  </si>
  <si>
    <t>Interest Rate</t>
  </si>
  <si>
    <t>5.00%</t>
  </si>
  <si>
    <t>Jan. 31,
		2017</t>
  </si>
  <si>
    <t>Pelican Credit Facility [Member]</t>
  </si>
  <si>
    <t>Subsequent description</t>
  </si>
  <si>
    <t>we have the availability to borrow an
incremental $0.3 million under the revolving credit facility and, if we have capital expenditures which are eligible to be
financed, an incremental $0.9 million under the delayed draw term loan to finance 90% of such expenditures.</t>
  </si>
  <si>
    <t>Availability
under the revolving credit facility is determined by a borrowing base calculated as 80% of eligible receivables (less than 90
days old). Borrowings under the Pelican Credit Facility are subject to monthly interest payments at an annual base rate of the
six-month LIBOR rate on the last day of the calendar month plus a margin of 3.0%. To the extent there is free cash flow, as defined
in the credit agreement, principal payments of 50% of such free cash flow are due annually.</t>
  </si>
  <si>
    <t>Acquired outstanding equipment financing and capital leases plus associated accrued interest</t>
  </si>
  <si>
    <t>Credit Facility Description</t>
  </si>
  <si>
    <t>REDEEMABLE PREFERRED STOCK (Details) - USD ($) $ in Thousands</t>
  </si>
  <si>
    <t>Beginning Balance</t>
  </si>
  <si>
    <t>Accrued dividends</t>
  </si>
  <si>
    <t>Ending Balance</t>
  </si>
  <si>
    <t>Number of Outstanding Aly Operating Redeemable Preferred Shares</t>
  </si>
  <si>
    <t>Aly Operating Redeemable Preferred Stock [Member]</t>
  </si>
  <si>
    <t>Exchange for common stock in connection with Recapitalization</t>
  </si>
  <si>
    <t>Liquidation Value of Aly Operating Redeemable Preferred Stock</t>
  </si>
  <si>
    <t>REDEEMABLE PREFERRED STOCK (Details 1) - USD ($) $ in Thousands</t>
  </si>
  <si>
    <t>Number of Outstanding Aly Centrifuge Redeemable Preferred Shares</t>
  </si>
  <si>
    <t>Accrued Dividends</t>
  </si>
  <si>
    <t>REDEEMABLE PREFERRED STOCK (Details Narrative) - USD ($) $ / shares in Units, $ in Thousands</t>
  </si>
  <si>
    <t>Preferred stock fair value</t>
  </si>
  <si>
    <t>Preferred stock liquidation value</t>
  </si>
  <si>
    <t>Dividend paid-in-kind</t>
  </si>
  <si>
    <t>Shares subject to holdback</t>
  </si>
  <si>
    <t>Debt conversion feature, description</t>
  </si>
  <si>
    <t>The right to exchange into shares of our common stock on any date, from time-to-time, at the option of the holder, into the number of shares equal to the quotient of (i) the sum of (A) the liquidation preference plus (B) an amount per share equal to accrued but unpaid dividends not previously added to the liquidation preference on such share of preferred stock, divided by (ii) 1,000, and (iii) multiplied by the exchange rate in effect at such time ("Conversion Feature").</t>
  </si>
  <si>
    <t>Exchange rate, description</t>
  </si>
  <si>
    <t>The exchange rate in effect as of December 31, 2016 was 71.4285 or $14.00 per share of our common stock.</t>
  </si>
  <si>
    <t>CONTROLLING SHAREHOLDER AND RELATED PARTY TRANSACTIONS (Details Narrative) - USD ($) $ / shares in Units, $ in Thousands</t>
  </si>
  <si>
    <t>Dec. 31, 2015</t>
  </si>
  <si>
    <t>Business acquisition</t>
  </si>
  <si>
    <t>Fair value of future payments</t>
  </si>
  <si>
    <t>Common stock, price per shares</t>
  </si>
  <si>
    <t>Credit Facility [Member] | Amendment [Member] | May 23, 2017 [Member]</t>
  </si>
  <si>
    <t>Maturity date</t>
  </si>
  <si>
    <t>Shares issued for fees</t>
  </si>
  <si>
    <t>Mr. Pirie [Member]</t>
  </si>
  <si>
    <t>Converted shares</t>
  </si>
  <si>
    <t>Voting rights shares</t>
  </si>
  <si>
    <t>Mr. Pirie [Member] | PIK dividends [Member]</t>
  </si>
  <si>
    <t>Aly Senior Obligations [Member] | Tiger [Member]</t>
  </si>
  <si>
    <t>Purchased for recapitalization</t>
  </si>
  <si>
    <t>Contribution amount</t>
  </si>
  <si>
    <t>Stock description</t>
  </si>
  <si>
    <t>approximately 80% of our common stock, or 53,628,842 common shares, on a fully diluted basis</t>
  </si>
  <si>
    <t>Issuance of preferred share</t>
  </si>
  <si>
    <t>Revolving credit arrangement</t>
  </si>
  <si>
    <t>EARNINGS PER SHARE (Details) - USD ($) $ / shares in Units, $ in Thousands</t>
  </si>
  <si>
    <t>Numerator:</t>
  </si>
  <si>
    <t>Net income from continuing operations</t>
  </si>
  <si>
    <t>Less: Aly Operating Redeemable Preferred Stock dividends</t>
  </si>
  <si>
    <t>Numerator for diluted earnings per share - continuing operations</t>
  </si>
  <si>
    <t>Numerator for diluted earnings per share</t>
  </si>
  <si>
    <t>Numerator for diluted earnings per share continuing operations</t>
  </si>
  <si>
    <t>Less: Aly Centrifuge Redeemable Preferred Stock dividends</t>
  </si>
  <si>
    <t>Numerator for basic earnings per share - continuing operations</t>
  </si>
  <si>
    <t>Numerator for basic earnings per share</t>
  </si>
  <si>
    <t>Denominator: (1)</t>
  </si>
  <si>
    <t>Weighted average shares used in basic earnings per share</t>
  </si>
  <si>
    <t>[1]</t>
  </si>
  <si>
    <t>Effect of dilutive shares:</t>
  </si>
  <si>
    <t>Aly Centrifuge Redeemable Preferred Stock (2)</t>
  </si>
  <si>
    <t>[2]</t>
  </si>
  <si>
    <t>Stock options</t>
  </si>
  <si>
    <t>Weighted average shares used in diluted earnings per share</t>
  </si>
  <si>
    <t>Basic earnings per share - continuing operations</t>
  </si>
  <si>
    <t>Basic earnings per share - discontinued operations</t>
  </si>
  <si>
    <t>Diluted earnings per share - continuing operations</t>
  </si>
  <si>
    <t>Diluted earnings per share - discontinued operations</t>
  </si>
  <si>
    <t>The exchange of Aly Operating Redeemable Preferred Stock into common shares is not considered within the calculation of the numerator or denominator of diluted earnings per share because, during the month ended January 31, 2017, the Aly Operating Redeemable Preferred Stock was not exchangeable into common shares. In connection with the Recapitalization, the Aly Operating Preferred Stock was converted into common shares and is included in our weighted average shares used for basic earnings per share effective February 1, 2017. Unvested stock options are not considered within the calculation of the denominator of diluted earnings per share because the vest upon the occurrence of certain events which may or may not occur.</t>
  </si>
  <si>
    <t>During the month ended January 31, 2017, the Aly Centrifuge Redeemable Preferred Stock was convertible into 634,000 shares. In connection with the Recapitalization, the Aly Centrifuge Preferred Stock was converted into common shares and is included in our weighted average shares used for basic earnings per share effective February 1, 2017. See further discussion in Note 3 Recapitalization and Note 6 Redeemable Preferred Stock (Aly Centrifuge Redeemable Preferred Stock).</t>
  </si>
  <si>
    <t>EARNINGS PER SHARE (Details 1)</t>
  </si>
  <si>
    <t>Earnings Per Share Details 1</t>
  </si>
  <si>
    <t>Unvested stock options (1) | shares</t>
  </si>
  <si>
    <t>Exchange of Aly Operating Redeemable Preferred Stock (2) | $</t>
  </si>
  <si>
    <t>The stock options vest upon the occurrence of certain events as defined in the Omnibus Incentive Plan. As of September 30, 2017, the stock options were unvested.</t>
  </si>
  <si>
    <t>Prior to January 31, 2017, the Aly Operating Redeemable Preferred Stock was exchangeable only upon the occurrence of certain events, as defined in the Aly Operating Redeemable Preferred Stock Agreement. Upon occurrence of such events, the Aly Operating Redeemable Preferred Stock could have been, at the holders option, converted into common shares. The conversion ratio, determined by a calculation defined in the agreement of which the components included trailing twelve-month financial performance and magnitude of investment in new equipment, remained undeterminable until an event would cause the Aly Operating Redeemable Preferred Stock to become exchangeable. In connection with the Recapitalization, the Aly Operating Redeemable Preferred Stock was converted into common shares and is included in our weighted average shares used for basic earnings per share effective February 1, 2017.</t>
  </si>
  <si>
    <t>STOCK-BASED COMPENSATION (Details Narrative) - USD ($) $ / shares in Units, $ in Thousands</t>
  </si>
  <si>
    <t>May 30, 2017</t>
  </si>
  <si>
    <t>Common stock, shares authorised</t>
  </si>
  <si>
    <t>Share-based compensation expenses</t>
  </si>
  <si>
    <t>2017 Stock Option Plan [Member]</t>
  </si>
  <si>
    <t>Stock option contract term</t>
  </si>
  <si>
    <t>10 years</t>
  </si>
  <si>
    <t>Stock option exercise price</t>
  </si>
  <si>
    <t>SUPPLEMENTAL CASH FLOW INFORMATION (Details) - USD ($) $ in Thousands</t>
  </si>
  <si>
    <t>Supplemental disclosure of cash flow information:</t>
  </si>
  <si>
    <t>Cash Paid for Interest</t>
  </si>
  <si>
    <t>Cash paid for interest - discontinued operations</t>
  </si>
  <si>
    <t>Cash paid for income taxes, net</t>
  </si>
  <si>
    <t>Non-cash investing and financing activities:</t>
  </si>
  <si>
    <t>Accretion of preferred stock liquidation preference, net</t>
  </si>
  <si>
    <t>Paid-in-kind dividends on preferred stock</t>
  </si>
  <si>
    <t>Returned equipment to lessor in exchange for release from capital lease obligation</t>
  </si>
  <si>
    <t>Principal payments financed through disposition of assets</t>
  </si>
  <si>
    <t>Extinguishment of redeemable preferred stock in exchange for common stock in connection with Recapitalization</t>
  </si>
  <si>
    <t>Extinguishment of debt and other liabilities - Pelican in exchange for Series A convertible preferred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6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81879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1</v>
      </c>
      <c r="C3" s="7" t="n">
        <v>681</v>
      </c>
    </row>
    <row r="4" spans="1:3">
      <c r="A4" s="4" t="s">
        <v>31</v>
      </c>
      <c r="B4" s="5" t="n">
        <v>30</v>
      </c>
      <c r="C4" s="5" t="n">
        <v>30</v>
      </c>
    </row>
    <row r="5" spans="1:3">
      <c r="A5" s="4" t="s">
        <v>32</v>
      </c>
      <c r="B5" s="5" t="n">
        <v>4049</v>
      </c>
      <c r="C5" s="5" t="n">
        <v>1448</v>
      </c>
    </row>
    <row r="6" spans="1:3">
      <c r="A6" s="4" t="s">
        <v>33</v>
      </c>
      <c r="B6" s="5" t="n">
        <v>82</v>
      </c>
      <c r="C6" s="5" t="n">
        <v>496</v>
      </c>
    </row>
    <row r="7" spans="1:3">
      <c r="A7" s="4" t="s">
        <v>34</v>
      </c>
      <c r="B7" s="5" t="n">
        <v>4312</v>
      </c>
      <c r="C7" s="5" t="n">
        <v>2655</v>
      </c>
    </row>
    <row r="8" spans="1:3">
      <c r="A8" s="4" t="s">
        <v>35</v>
      </c>
      <c r="B8" s="5" t="n">
        <v>27207</v>
      </c>
      <c r="C8" s="5" t="n">
        <v>28226</v>
      </c>
    </row>
    <row r="9" spans="1:3">
      <c r="A9" s="4" t="s">
        <v>36</v>
      </c>
      <c r="B9" s="5" t="n">
        <v>4295</v>
      </c>
      <c r="C9" s="5" t="n">
        <v>4931</v>
      </c>
    </row>
    <row r="10" spans="1:3">
      <c r="A10" s="4" t="s">
        <v>37</v>
      </c>
      <c r="B10" s="5" t="n">
        <v>6</v>
      </c>
      <c r="C10" s="5" t="n">
        <v>14</v>
      </c>
    </row>
    <row r="11" spans="1:3">
      <c r="A11" s="4" t="s">
        <v>38</v>
      </c>
      <c r="B11" s="5" t="n">
        <v>35820</v>
      </c>
      <c r="C11" s="5" t="n">
        <v>35826</v>
      </c>
    </row>
    <row r="12" spans="1:3">
      <c r="A12" s="3" t="s">
        <v>39</v>
      </c>
    </row>
    <row r="13" spans="1:3">
      <c r="A13" s="4" t="s">
        <v>40</v>
      </c>
      <c r="B13" s="5" t="n">
        <v>2278</v>
      </c>
      <c r="C13" s="5" t="n">
        <v>2075</v>
      </c>
    </row>
    <row r="14" spans="1:3">
      <c r="A14" s="4" t="s">
        <v>41</v>
      </c>
      <c r="B14" s="5" t="n">
        <v>23</v>
      </c>
      <c r="C14" s="5" t="n">
        <v>1277</v>
      </c>
    </row>
    <row r="15" spans="1:3">
      <c r="A15" s="4" t="s">
        <v>42</v>
      </c>
      <c r="B15" s="5" t="n">
        <v>5</v>
      </c>
      <c r="C15" s="5" t="n">
        <v>1593</v>
      </c>
    </row>
    <row r="16" spans="1:3">
      <c r="A16" s="4" t="s">
        <v>43</v>
      </c>
      <c r="B16" s="4" t="s">
        <v>44</v>
      </c>
      <c r="C16" s="5" t="n">
        <v>18880</v>
      </c>
    </row>
    <row r="17" spans="1:3">
      <c r="A17" s="4" t="s">
        <v>45</v>
      </c>
      <c r="B17" s="4" t="s">
        <v>44</v>
      </c>
      <c r="C17" s="5" t="n">
        <v>810</v>
      </c>
    </row>
    <row r="18" spans="1:3">
      <c r="A18" s="4" t="s">
        <v>46</v>
      </c>
      <c r="B18" s="5" t="n">
        <v>2306</v>
      </c>
      <c r="C18" s="5" t="n">
        <v>24635</v>
      </c>
    </row>
    <row r="19" spans="1:3">
      <c r="A19" s="4" t="s">
        <v>47</v>
      </c>
      <c r="B19" s="4" t="s">
        <v>44</v>
      </c>
      <c r="C19" s="5" t="n">
        <v>10</v>
      </c>
    </row>
    <row r="20" spans="1:3">
      <c r="A20" s="4" t="s">
        <v>48</v>
      </c>
      <c r="B20" s="5" t="n">
        <v>6127</v>
      </c>
      <c r="C20" s="5" t="n">
        <v>1315</v>
      </c>
    </row>
    <row r="21" spans="1:3">
      <c r="A21" s="4" t="s">
        <v>49</v>
      </c>
      <c r="B21" s="5" t="n">
        <v>516</v>
      </c>
      <c r="C21" s="5" t="n">
        <v>708</v>
      </c>
    </row>
    <row r="22" spans="1:3">
      <c r="A22" s="4" t="s">
        <v>50</v>
      </c>
      <c r="B22" s="5" t="n">
        <v>8949</v>
      </c>
      <c r="C22" s="5" t="n">
        <v>26668</v>
      </c>
    </row>
    <row r="23" spans="1:3">
      <c r="A23" s="4" t="s">
        <v>51</v>
      </c>
      <c r="B23" s="4" t="s">
        <v>44</v>
      </c>
      <c r="C23" s="4" t="s">
        <v>44</v>
      </c>
    </row>
    <row r="24" spans="1:3">
      <c r="A24" s="4" t="s">
        <v>52</v>
      </c>
      <c r="B24" s="4" t="s">
        <v>44</v>
      </c>
      <c r="C24" s="5" t="n">
        <v>4924</v>
      </c>
    </row>
    <row r="25" spans="1:3">
      <c r="A25" s="4" t="s">
        <v>53</v>
      </c>
      <c r="B25" s="4" t="s">
        <v>44</v>
      </c>
      <c r="C25" s="5" t="n">
        <v>10080</v>
      </c>
    </row>
    <row r="26" spans="1:3">
      <c r="A26" s="4" t="s">
        <v>54</v>
      </c>
      <c r="B26" s="4" t="s">
        <v>44</v>
      </c>
      <c r="C26" s="5" t="n">
        <v>15004</v>
      </c>
    </row>
    <row r="27" spans="1:3">
      <c r="A27" s="3" t="s">
        <v>55</v>
      </c>
    </row>
    <row r="28" spans="1:3">
      <c r="A28" s="4" t="s">
        <v>56</v>
      </c>
      <c r="B28" s="4" t="s">
        <v>44</v>
      </c>
      <c r="C28" s="4" t="s">
        <v>44</v>
      </c>
    </row>
    <row r="29" spans="1:3">
      <c r="A29" s="4" t="s">
        <v>57</v>
      </c>
      <c r="B29" s="5" t="n">
        <v>14</v>
      </c>
      <c r="C29" s="5" t="n">
        <v>7</v>
      </c>
    </row>
    <row r="30" spans="1:3">
      <c r="A30" s="4" t="s">
        <v>58</v>
      </c>
      <c r="B30" s="5" t="n">
        <v>53754</v>
      </c>
      <c r="C30" s="5" t="n">
        <v>28307</v>
      </c>
    </row>
    <row r="31" spans="1:3">
      <c r="A31" s="4" t="s">
        <v>59</v>
      </c>
      <c r="B31" s="5" t="n">
        <v>-33650</v>
      </c>
      <c r="C31" s="5" t="n">
        <v>-34158</v>
      </c>
    </row>
    <row r="32" spans="1:3">
      <c r="A32" s="4" t="s">
        <v>60</v>
      </c>
      <c r="B32" s="5" t="n">
        <v>-2</v>
      </c>
      <c r="C32" s="5" t="n">
        <v>-2</v>
      </c>
    </row>
    <row r="33" spans="1:3">
      <c r="A33" s="4" t="s">
        <v>61</v>
      </c>
      <c r="B33" s="5" t="n">
        <v>26871</v>
      </c>
      <c r="C33" s="5" t="n">
        <v>-5846</v>
      </c>
    </row>
    <row r="34" spans="1:3">
      <c r="A34" s="4" t="s">
        <v>62</v>
      </c>
      <c r="B34" s="5" t="n">
        <v>35820</v>
      </c>
      <c r="C34" s="5" t="n">
        <v>35826</v>
      </c>
    </row>
    <row r="35" spans="1:3">
      <c r="A35" s="4" t="s">
        <v>63</v>
      </c>
    </row>
    <row r="36" spans="1:3">
      <c r="A36" s="3" t="s">
        <v>55</v>
      </c>
    </row>
    <row r="37" spans="1:3">
      <c r="A37" s="4" t="s">
        <v>56</v>
      </c>
      <c r="B37" s="7" t="n">
        <v>6755</v>
      </c>
      <c r="C37"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1</v>
      </c>
    </row>
    <row r="4" spans="1:2">
      <c r="A4" s="4" t="s">
        <v>184</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224</v>
      </c>
    </row>
    <row r="2" spans="1:2">
      <c r="B2" s="2" t="s">
        <v>225</v>
      </c>
    </row>
    <row r="3" spans="1:2">
      <c r="A3" s="3" t="s">
        <v>226</v>
      </c>
    </row>
    <row r="4" spans="1:2">
      <c r="A4" s="4" t="s">
        <v>227</v>
      </c>
      <c r="B4" s="7" t="n">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80"/>
    <col customWidth="1" max="5" min="5" width="27"/>
    <col customWidth="1" max="6" min="6" width="80"/>
    <col customWidth="1" max="7" min="7" width="80"/>
    <col customWidth="1" max="8" min="8" width="27"/>
    <col customWidth="1" max="9" min="9" width="27"/>
  </cols>
  <sheetData>
    <row r="1" spans="1:9">
      <c r="A1" s="1" t="s">
        <v>228</v>
      </c>
      <c r="B1" s="2" t="s">
        <v>224</v>
      </c>
      <c r="F1" s="2" t="s">
        <v>229</v>
      </c>
      <c r="G1" s="2" t="s">
        <v>1</v>
      </c>
      <c r="H1" s="2" t="s">
        <v>230</v>
      </c>
    </row>
    <row r="2" spans="1:9">
      <c r="B2" s="2" t="s">
        <v>231</v>
      </c>
      <c r="C2" s="2" t="s">
        <v>232</v>
      </c>
      <c r="D2" s="2" t="s">
        <v>77</v>
      </c>
      <c r="E2" s="2" t="s">
        <v>233</v>
      </c>
      <c r="F2" s="2" t="s">
        <v>234</v>
      </c>
      <c r="G2" s="2" t="s">
        <v>234</v>
      </c>
      <c r="H2" s="2" t="s">
        <v>235</v>
      </c>
      <c r="I2" s="2" t="s">
        <v>233</v>
      </c>
    </row>
    <row r="3" spans="1:9">
      <c r="A3" s="4" t="s">
        <v>236</v>
      </c>
      <c r="E3" s="7" t="n">
        <v>20100</v>
      </c>
    </row>
    <row r="4" spans="1:9">
      <c r="A4" s="4" t="s">
        <v>237</v>
      </c>
      <c r="E4" s="5" t="n">
        <v>125</v>
      </c>
      <c r="H4" s="5" t="n">
        <v>50</v>
      </c>
      <c r="I4" s="5" t="n">
        <v>125</v>
      </c>
    </row>
    <row r="5" spans="1:9">
      <c r="A5" s="4" t="s">
        <v>238</v>
      </c>
      <c r="H5" s="7" t="n">
        <v>500</v>
      </c>
    </row>
    <row r="6" spans="1:9">
      <c r="A6" s="4" t="s">
        <v>239</v>
      </c>
      <c r="H6" s="7" t="n">
        <v>600</v>
      </c>
      <c r="I6" s="7" t="n">
        <v>1100</v>
      </c>
    </row>
    <row r="7" spans="1:9">
      <c r="A7" s="4" t="s">
        <v>240</v>
      </c>
      <c r="H7" s="4" t="s">
        <v>241</v>
      </c>
    </row>
    <row r="8" spans="1:9">
      <c r="A8" s="4" t="s">
        <v>242</v>
      </c>
      <c r="H8" s="7" t="n">
        <v>400</v>
      </c>
      <c r="I8" s="5" t="n">
        <v>800</v>
      </c>
    </row>
    <row r="9" spans="1:9">
      <c r="A9" s="4" t="s">
        <v>243</v>
      </c>
      <c r="H9" s="7" t="n">
        <v>400</v>
      </c>
    </row>
    <row r="10" spans="1:9">
      <c r="A10" s="4" t="s">
        <v>244</v>
      </c>
      <c r="H10" s="4" t="s">
        <v>245</v>
      </c>
    </row>
    <row r="11" spans="1:9">
      <c r="A11" s="4" t="s">
        <v>246</v>
      </c>
      <c r="H11" s="7" t="n">
        <v>400</v>
      </c>
      <c r="I11" s="5" t="n">
        <v>2500</v>
      </c>
    </row>
    <row r="12" spans="1:9">
      <c r="A12" s="4" t="s">
        <v>247</v>
      </c>
      <c r="H12" s="5" t="n">
        <v>800</v>
      </c>
    </row>
    <row r="13" spans="1:9">
      <c r="A13" s="4" t="s">
        <v>248</v>
      </c>
      <c r="H13" s="5" t="n">
        <v>500</v>
      </c>
    </row>
    <row r="14" spans="1:9">
      <c r="A14" s="4" t="s">
        <v>249</v>
      </c>
      <c r="H14" s="5" t="n">
        <v>300</v>
      </c>
    </row>
    <row r="15" spans="1:9">
      <c r="A15" s="4" t="s">
        <v>250</v>
      </c>
      <c r="G15" s="4" t="s">
        <v>251</v>
      </c>
    </row>
    <row r="16" spans="1:9">
      <c r="A16" s="4" t="s">
        <v>252</v>
      </c>
    </row>
    <row r="17" spans="1:9">
      <c r="A17" s="4" t="s">
        <v>253</v>
      </c>
      <c r="H17" s="5" t="n">
        <v>500</v>
      </c>
      <c r="I17" s="7" t="n">
        <v>300</v>
      </c>
    </row>
    <row r="18" spans="1:9">
      <c r="A18" s="4" t="s">
        <v>254</v>
      </c>
      <c r="F18" s="7" t="n">
        <v>500</v>
      </c>
      <c r="G18" s="7" t="n">
        <v>500</v>
      </c>
      <c r="H18" s="7" t="n">
        <v>700</v>
      </c>
    </row>
    <row r="19" spans="1:9">
      <c r="A19" s="4" t="s">
        <v>255</v>
      </c>
    </row>
    <row r="20" spans="1:9">
      <c r="A20" s="4" t="s">
        <v>256</v>
      </c>
      <c r="F20" s="4" t="s">
        <v>257</v>
      </c>
    </row>
    <row r="21" spans="1:9">
      <c r="A21" s="4" t="s">
        <v>258</v>
      </c>
      <c r="F21" s="7" t="n">
        <v>5000</v>
      </c>
      <c r="G21" s="7" t="n">
        <v>5000</v>
      </c>
    </row>
    <row r="22" spans="1:9">
      <c r="A22" s="4" t="s">
        <v>259</v>
      </c>
    </row>
    <row r="23" spans="1:9">
      <c r="A23" s="4" t="s">
        <v>260</v>
      </c>
      <c r="G23" s="4" t="s">
        <v>261</v>
      </c>
    </row>
    <row r="24" spans="1:9">
      <c r="A24" s="4" t="s">
        <v>262</v>
      </c>
      <c r="G24" s="4" t="s">
        <v>263</v>
      </c>
    </row>
    <row r="25" spans="1:9">
      <c r="A25" s="4" t="s">
        <v>264</v>
      </c>
    </row>
    <row r="26" spans="1:9">
      <c r="A26" s="4" t="s">
        <v>260</v>
      </c>
      <c r="G26" s="4" t="s">
        <v>265</v>
      </c>
    </row>
    <row r="27" spans="1:9">
      <c r="A27" s="4" t="s">
        <v>266</v>
      </c>
      <c r="F27" s="5" t="n">
        <v>1000</v>
      </c>
      <c r="G27" s="7" t="n">
        <v>1000</v>
      </c>
    </row>
    <row r="28" spans="1:9">
      <c r="A28" s="4" t="s">
        <v>267</v>
      </c>
      <c r="F28" s="5" t="n">
        <v>1800</v>
      </c>
      <c r="G28" s="7" t="n">
        <v>1800</v>
      </c>
    </row>
    <row r="29" spans="1:9">
      <c r="A29" s="4" t="s">
        <v>262</v>
      </c>
      <c r="G29" s="4" t="s">
        <v>268</v>
      </c>
    </row>
    <row r="30" spans="1:9">
      <c r="A30" s="4" t="s">
        <v>269</v>
      </c>
    </row>
    <row r="31" spans="1:9">
      <c r="A31" s="4" t="s">
        <v>260</v>
      </c>
      <c r="G31" s="4" t="s">
        <v>270</v>
      </c>
    </row>
    <row r="32" spans="1:9">
      <c r="A32" s="4" t="s">
        <v>266</v>
      </c>
      <c r="F32" s="5" t="n">
        <v>1000</v>
      </c>
      <c r="G32" s="7" t="n">
        <v>1000</v>
      </c>
    </row>
    <row r="33" spans="1:9">
      <c r="A33" s="4" t="s">
        <v>267</v>
      </c>
      <c r="F33" s="5" t="n">
        <v>1800</v>
      </c>
      <c r="G33" s="5" t="n">
        <v>1800</v>
      </c>
    </row>
    <row r="34" spans="1:9">
      <c r="A34" s="4" t="s">
        <v>271</v>
      </c>
    </row>
    <row r="35" spans="1:9">
      <c r="A35" s="4" t="s">
        <v>258</v>
      </c>
      <c r="F35" s="5" t="n">
        <v>800</v>
      </c>
      <c r="G35" s="5" t="n">
        <v>800</v>
      </c>
    </row>
    <row r="36" spans="1:9">
      <c r="A36" s="4" t="s">
        <v>272</v>
      </c>
    </row>
    <row r="37" spans="1:9">
      <c r="A37" s="4" t="s">
        <v>258</v>
      </c>
      <c r="F37" s="7" t="n">
        <v>400</v>
      </c>
      <c r="G37" s="7" t="n">
        <v>400</v>
      </c>
    </row>
    <row r="38" spans="1:9">
      <c r="A38" s="4" t="s">
        <v>273</v>
      </c>
    </row>
    <row r="39" spans="1:9">
      <c r="A39" s="4" t="s">
        <v>250</v>
      </c>
      <c r="D39" s="4" t="s">
        <v>274</v>
      </c>
    </row>
    <row r="40" spans="1:9">
      <c r="A40" s="4" t="s">
        <v>275</v>
      </c>
      <c r="B40" s="7" t="n">
        <v>5100</v>
      </c>
    </row>
    <row r="41" spans="1:9">
      <c r="A41" s="4" t="s">
        <v>276</v>
      </c>
    </row>
    <row r="42" spans="1:9">
      <c r="A42" s="4" t="s">
        <v>248</v>
      </c>
      <c r="C42" s="7" t="n">
        <v>500</v>
      </c>
    </row>
    <row r="43" spans="1:9">
      <c r="A43" s="4" t="s">
        <v>275</v>
      </c>
      <c r="B43" s="7" t="n">
        <v>1000</v>
      </c>
    </row>
    <row r="44" spans="1:9">
      <c r="A44" s="4" t="s">
        <v>256</v>
      </c>
      <c r="B44" s="4" t="s">
        <v>277</v>
      </c>
    </row>
  </sheetData>
  <mergeCells count="3">
    <mergeCell ref="A1:A2"/>
    <mergeCell ref="B1:E1"/>
    <mergeCell ref="H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78</v>
      </c>
      <c r="B1" s="2" t="s">
        <v>76</v>
      </c>
      <c r="D1" s="2" t="s">
        <v>1</v>
      </c>
    </row>
    <row r="2" spans="1:5">
      <c r="B2" s="2" t="s">
        <v>2</v>
      </c>
      <c r="C2" s="2" t="s">
        <v>77</v>
      </c>
      <c r="D2" s="2" t="s">
        <v>2</v>
      </c>
      <c r="E2" s="2" t="s">
        <v>77</v>
      </c>
    </row>
    <row r="3" spans="1:5">
      <c r="A3" s="4" t="s">
        <v>279</v>
      </c>
      <c r="B3" s="4" t="s">
        <v>44</v>
      </c>
      <c r="C3" s="4" t="s">
        <v>44</v>
      </c>
      <c r="D3" s="7" t="n">
        <v>2387</v>
      </c>
      <c r="E3" s="4" t="s">
        <v>44</v>
      </c>
    </row>
    <row r="4" spans="1:5">
      <c r="A4" s="4" t="s">
        <v>280</v>
      </c>
    </row>
    <row r="5" spans="1:5">
      <c r="A5" s="4" t="s">
        <v>281</v>
      </c>
      <c r="D5" s="5" t="n">
        <v>457494</v>
      </c>
    </row>
    <row r="6" spans="1:5">
      <c r="A6" s="4" t="s">
        <v>279</v>
      </c>
      <c r="D6" s="7" t="n">
        <v>800</v>
      </c>
    </row>
    <row r="7" spans="1:5">
      <c r="A7" s="4" t="s">
        <v>282</v>
      </c>
    </row>
    <row r="8" spans="1:5">
      <c r="A8" s="4" t="s">
        <v>281</v>
      </c>
      <c r="D8" s="5" t="n">
        <v>1200000</v>
      </c>
    </row>
    <row r="9" spans="1:5">
      <c r="A9" s="4" t="s">
        <v>279</v>
      </c>
      <c r="D9" s="7" t="n">
        <v>16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283</v>
      </c>
      <c r="B1" s="2" t="s">
        <v>1</v>
      </c>
    </row>
    <row r="2" spans="1:2">
      <c r="B2" s="2" t="s">
        <v>284</v>
      </c>
    </row>
    <row r="3" spans="1:2">
      <c r="A3" s="4" t="s">
        <v>285</v>
      </c>
    </row>
    <row r="4" spans="1:2">
      <c r="A4" s="4" t="s">
        <v>286</v>
      </c>
      <c r="B4" s="5" t="n">
        <v>3039517</v>
      </c>
    </row>
    <row r="5" spans="1:2">
      <c r="A5" s="4" t="s">
        <v>287</v>
      </c>
      <c r="B5" s="7" t="n">
        <v>9800</v>
      </c>
    </row>
    <row r="6" spans="1:2">
      <c r="A6" s="4" t="s">
        <v>288</v>
      </c>
    </row>
    <row r="7" spans="1:2">
      <c r="A7" s="4" t="s">
        <v>286</v>
      </c>
      <c r="B7" s="5" t="n">
        <v>2414971</v>
      </c>
    </row>
    <row r="8" spans="1:2">
      <c r="A8" s="4" t="s">
        <v>287</v>
      </c>
      <c r="B8" s="7" t="n">
        <v>46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1"/>
  </cols>
  <sheetData>
    <row r="1" spans="1:2">
      <c r="A1" s="1" t="s">
        <v>289</v>
      </c>
      <c r="B1" s="2" t="s">
        <v>224</v>
      </c>
    </row>
    <row r="2" spans="1:2">
      <c r="B2" s="2" t="s">
        <v>231</v>
      </c>
    </row>
    <row r="3" spans="1:2">
      <c r="A3" s="4" t="s">
        <v>290</v>
      </c>
      <c r="B3" s="7" t="n">
        <v>21642</v>
      </c>
    </row>
    <row r="4" spans="1:2">
      <c r="A4" s="4" t="s">
        <v>291</v>
      </c>
    </row>
    <row r="5" spans="1:2">
      <c r="A5" s="4" t="s">
        <v>290</v>
      </c>
      <c r="B5" s="5" t="n">
        <v>1930</v>
      </c>
    </row>
    <row r="6" spans="1:2">
      <c r="A6" s="4" t="s">
        <v>292</v>
      </c>
    </row>
    <row r="7" spans="1:2">
      <c r="A7" s="4" t="s">
        <v>290</v>
      </c>
      <c r="B7" s="5" t="n">
        <v>26</v>
      </c>
    </row>
    <row r="8" spans="1:2">
      <c r="A8" s="4" t="s">
        <v>255</v>
      </c>
    </row>
    <row r="9" spans="1:2">
      <c r="A9" s="4" t="s">
        <v>290</v>
      </c>
      <c r="B9" s="5" t="n">
        <v>17772</v>
      </c>
    </row>
    <row r="10" spans="1:2">
      <c r="A10" s="4" t="s">
        <v>293</v>
      </c>
    </row>
    <row r="11" spans="1:2">
      <c r="A11" s="4" t="s">
        <v>290</v>
      </c>
      <c r="B11" s="5" t="n">
        <v>1414</v>
      </c>
    </row>
    <row r="12" spans="1:2">
      <c r="A12" s="4" t="s">
        <v>294</v>
      </c>
    </row>
    <row r="13" spans="1:2">
      <c r="A13" s="4" t="s">
        <v>290</v>
      </c>
      <c r="B13" s="7" t="n">
        <v>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5"/>
    <col customWidth="1" max="6" min="6" width="14"/>
    <col customWidth="1" max="7" min="7" width="80"/>
    <col customWidth="1" max="8" min="8" width="14"/>
    <col customWidth="1" max="9" min="9" width="16"/>
    <col customWidth="1" max="10" min="10" width="14"/>
    <col customWidth="1" max="11" min="11" width="14"/>
  </cols>
  <sheetData>
    <row r="1" spans="1:11">
      <c r="A1" s="1" t="s">
        <v>295</v>
      </c>
      <c r="B1" s="2" t="s">
        <v>224</v>
      </c>
      <c r="E1" s="2" t="s">
        <v>76</v>
      </c>
      <c r="G1" s="2" t="s">
        <v>1</v>
      </c>
      <c r="I1" s="2" t="s">
        <v>230</v>
      </c>
    </row>
    <row r="2" spans="1:11">
      <c r="B2" s="2" t="s">
        <v>296</v>
      </c>
      <c r="C2" s="2" t="s">
        <v>297</v>
      </c>
      <c r="D2" s="2" t="s">
        <v>77</v>
      </c>
      <c r="E2" s="2" t="s">
        <v>2</v>
      </c>
      <c r="F2" s="2" t="s">
        <v>77</v>
      </c>
      <c r="G2" s="2" t="s">
        <v>2</v>
      </c>
      <c r="H2" s="2" t="s">
        <v>77</v>
      </c>
      <c r="I2" s="2" t="s">
        <v>28</v>
      </c>
      <c r="J2" s="2" t="s">
        <v>298</v>
      </c>
      <c r="K2" s="2" t="s">
        <v>299</v>
      </c>
    </row>
    <row r="3" spans="1:11">
      <c r="A3" s="4" t="s">
        <v>250</v>
      </c>
      <c r="G3" s="4" t="s">
        <v>251</v>
      </c>
    </row>
    <row r="4" spans="1:11">
      <c r="A4" s="4" t="s">
        <v>248</v>
      </c>
      <c r="I4" s="7" t="n">
        <v>500</v>
      </c>
    </row>
    <row r="5" spans="1:11">
      <c r="A5" s="4" t="s">
        <v>300</v>
      </c>
      <c r="E5" s="7" t="n">
        <v>2000</v>
      </c>
      <c r="G5" s="7" t="n">
        <v>2000</v>
      </c>
    </row>
    <row r="6" spans="1:11">
      <c r="A6" s="4" t="s">
        <v>301</v>
      </c>
      <c r="E6" s="5" t="n">
        <v>2600</v>
      </c>
      <c r="G6" s="5" t="n">
        <v>2600</v>
      </c>
    </row>
    <row r="7" spans="1:11">
      <c r="A7" s="4" t="s">
        <v>302</v>
      </c>
      <c r="E7" s="5" t="n">
        <v>400</v>
      </c>
      <c r="G7" s="5" t="n">
        <v>400</v>
      </c>
    </row>
    <row r="8" spans="1:11">
      <c r="A8" s="4" t="s">
        <v>134</v>
      </c>
      <c r="G8" s="5" t="n">
        <v>600</v>
      </c>
    </row>
    <row r="9" spans="1:11">
      <c r="A9" s="4" t="s">
        <v>303</v>
      </c>
      <c r="E9" s="7" t="n">
        <v>18600</v>
      </c>
      <c r="G9" s="5" t="n">
        <v>18600</v>
      </c>
    </row>
    <row r="10" spans="1:11">
      <c r="A10" s="4" t="s">
        <v>304</v>
      </c>
      <c r="G10" s="5" t="n">
        <v>16000</v>
      </c>
    </row>
    <row r="11" spans="1:11">
      <c r="A11" s="4" t="s">
        <v>305</v>
      </c>
      <c r="G11" s="7" t="n">
        <v>400</v>
      </c>
    </row>
    <row r="12" spans="1:11">
      <c r="A12" s="4" t="s">
        <v>306</v>
      </c>
      <c r="E12" s="5" t="n">
        <v>13819020</v>
      </c>
      <c r="G12" s="5" t="n">
        <v>13819020</v>
      </c>
      <c r="I12" s="5" t="n">
        <v>6707039</v>
      </c>
    </row>
    <row r="13" spans="1:11">
      <c r="A13" s="4" t="s">
        <v>307</v>
      </c>
      <c r="E13" s="9" t="n">
        <v>0.36</v>
      </c>
      <c r="G13" s="9" t="n">
        <v>0.36</v>
      </c>
    </row>
    <row r="14" spans="1:11">
      <c r="A14" s="4" t="s">
        <v>308</v>
      </c>
      <c r="E14" s="7" t="n">
        <v>2400</v>
      </c>
      <c r="G14" s="7" t="n">
        <v>2400</v>
      </c>
    </row>
    <row r="15" spans="1:11">
      <c r="A15" s="4" t="s">
        <v>309</v>
      </c>
      <c r="E15" s="4" t="s">
        <v>44</v>
      </c>
      <c r="F15" s="4" t="s">
        <v>44</v>
      </c>
      <c r="G15" s="5" t="n">
        <v>2387</v>
      </c>
      <c r="H15" s="4" t="s">
        <v>44</v>
      </c>
    </row>
    <row r="16" spans="1:11">
      <c r="A16" s="4" t="s">
        <v>310</v>
      </c>
      <c r="G16" s="7" t="n">
        <v>300</v>
      </c>
    </row>
    <row r="17" spans="1:11">
      <c r="A17" s="4" t="s">
        <v>311</v>
      </c>
      <c r="I17" s="7" t="n">
        <v>1200</v>
      </c>
    </row>
    <row r="18" spans="1:11">
      <c r="A18" s="4" t="s">
        <v>312</v>
      </c>
      <c r="I18" s="7" t="n">
        <v>900</v>
      </c>
    </row>
    <row r="19" spans="1:11">
      <c r="A19" s="4" t="s">
        <v>67</v>
      </c>
      <c r="E19" s="5" t="n">
        <v>0</v>
      </c>
      <c r="G19" s="5" t="n">
        <v>0</v>
      </c>
      <c r="I19" s="5" t="n">
        <v>0</v>
      </c>
    </row>
    <row r="20" spans="1:11">
      <c r="A20" s="4" t="s">
        <v>313</v>
      </c>
      <c r="I20" s="7" t="n">
        <v>200</v>
      </c>
    </row>
    <row r="21" spans="1:11">
      <c r="A21" s="4" t="s">
        <v>314</v>
      </c>
    </row>
    <row r="22" spans="1:11">
      <c r="A22" s="4" t="s">
        <v>307</v>
      </c>
      <c r="E22" s="9" t="n">
        <v>2.14</v>
      </c>
      <c r="G22" s="9" t="n">
        <v>2.14</v>
      </c>
    </row>
    <row r="23" spans="1:11">
      <c r="A23" s="4" t="s">
        <v>309</v>
      </c>
      <c r="G23" s="7" t="n">
        <v>14400</v>
      </c>
    </row>
    <row r="24" spans="1:11">
      <c r="A24" s="4" t="s">
        <v>67</v>
      </c>
      <c r="J24" s="5" t="n">
        <v>4000</v>
      </c>
      <c r="K24" s="5" t="n">
        <v>5000</v>
      </c>
    </row>
    <row r="25" spans="1:11">
      <c r="A25" s="4" t="s">
        <v>315</v>
      </c>
    </row>
    <row r="26" spans="1:11">
      <c r="A26" s="4" t="s">
        <v>316</v>
      </c>
      <c r="B26" s="4" t="s">
        <v>317</v>
      </c>
    </row>
    <row r="27" spans="1:11">
      <c r="A27" s="4" t="s">
        <v>306</v>
      </c>
      <c r="B27" s="5" t="n">
        <v>7111981</v>
      </c>
    </row>
    <row r="28" spans="1:11">
      <c r="A28" s="4" t="s">
        <v>307</v>
      </c>
      <c r="B28" s="9" t="n">
        <v>0.12</v>
      </c>
    </row>
    <row r="29" spans="1:11">
      <c r="A29" s="4" t="s">
        <v>255</v>
      </c>
    </row>
    <row r="30" spans="1:11">
      <c r="A30" s="4" t="s">
        <v>258</v>
      </c>
      <c r="E30" s="7" t="n">
        <v>5000</v>
      </c>
      <c r="G30" s="5" t="n">
        <v>5000</v>
      </c>
    </row>
    <row r="31" spans="1:11">
      <c r="A31" s="4" t="s">
        <v>273</v>
      </c>
    </row>
    <row r="32" spans="1:11">
      <c r="A32" s="4" t="s">
        <v>250</v>
      </c>
      <c r="D32" s="4" t="s">
        <v>274</v>
      </c>
    </row>
    <row r="33" spans="1:11">
      <c r="A33" s="4" t="s">
        <v>275</v>
      </c>
      <c r="B33" s="7" t="n">
        <v>5100</v>
      </c>
    </row>
    <row r="34" spans="1:11">
      <c r="A34" s="4" t="s">
        <v>318</v>
      </c>
    </row>
    <row r="35" spans="1:11">
      <c r="A35" s="4" t="s">
        <v>275</v>
      </c>
      <c r="B35" s="7" t="n">
        <v>5100</v>
      </c>
    </row>
    <row r="36" spans="1:11">
      <c r="A36" s="4" t="s">
        <v>262</v>
      </c>
      <c r="B36" s="4" t="s">
        <v>263</v>
      </c>
    </row>
    <row r="37" spans="1:11">
      <c r="A37" s="4" t="s">
        <v>276</v>
      </c>
    </row>
    <row r="38" spans="1:11">
      <c r="A38" s="4" t="s">
        <v>248</v>
      </c>
      <c r="C38" s="7" t="n">
        <v>500</v>
      </c>
    </row>
    <row r="39" spans="1:11">
      <c r="A39" s="4" t="s">
        <v>275</v>
      </c>
      <c r="B39" s="7" t="n">
        <v>1000</v>
      </c>
    </row>
    <row r="40" spans="1:11">
      <c r="A40" s="4" t="s">
        <v>319</v>
      </c>
    </row>
    <row r="41" spans="1:11">
      <c r="A41" s="4" t="s">
        <v>275</v>
      </c>
      <c r="B41" s="7" t="n">
        <v>1000</v>
      </c>
      <c r="G41" s="5" t="n">
        <v>5100</v>
      </c>
    </row>
    <row r="42" spans="1:11">
      <c r="A42" s="4" t="s">
        <v>262</v>
      </c>
      <c r="B42" s="4" t="s">
        <v>263</v>
      </c>
    </row>
    <row r="43" spans="1:11">
      <c r="A43" s="4" t="s">
        <v>258</v>
      </c>
      <c r="E43" s="7" t="n">
        <v>500</v>
      </c>
      <c r="G43" s="5" t="n">
        <v>500</v>
      </c>
    </row>
    <row r="44" spans="1:11">
      <c r="A44" s="4" t="s">
        <v>320</v>
      </c>
    </row>
    <row r="45" spans="1:11">
      <c r="A45" s="4" t="s">
        <v>300</v>
      </c>
      <c r="C45" s="7" t="n">
        <v>2000</v>
      </c>
    </row>
    <row r="46" spans="1:11">
      <c r="A46" s="4" t="s">
        <v>321</v>
      </c>
      <c r="B46" s="7" t="n">
        <v>1000</v>
      </c>
    </row>
    <row r="47" spans="1:11">
      <c r="A47" s="4" t="s">
        <v>262</v>
      </c>
      <c r="B47" s="4" t="s">
        <v>263</v>
      </c>
    </row>
    <row r="48" spans="1:11">
      <c r="A48" s="4" t="s">
        <v>322</v>
      </c>
    </row>
    <row r="49" spans="1:11">
      <c r="A49" s="4" t="s">
        <v>67</v>
      </c>
      <c r="B49" s="5" t="n">
        <v>16092</v>
      </c>
    </row>
    <row r="50" spans="1:11">
      <c r="A50" s="4" t="s">
        <v>323</v>
      </c>
    </row>
    <row r="51" spans="1:11">
      <c r="A51" s="4" t="s">
        <v>316</v>
      </c>
      <c r="B51" s="4" t="s">
        <v>324</v>
      </c>
    </row>
    <row r="52" spans="1:11">
      <c r="A52" s="4" t="s">
        <v>306</v>
      </c>
      <c r="B52" s="5" t="n">
        <v>53628842</v>
      </c>
    </row>
    <row r="53" spans="1:11">
      <c r="A53" s="4" t="s">
        <v>325</v>
      </c>
      <c r="B53" s="7" t="n">
        <v>16100</v>
      </c>
    </row>
    <row r="54" spans="1:11">
      <c r="A54" s="4" t="s">
        <v>321</v>
      </c>
      <c r="B54" s="7" t="n">
        <v>1000</v>
      </c>
    </row>
    <row r="55" spans="1:11">
      <c r="A55" s="4" t="s">
        <v>323</v>
      </c>
    </row>
    <row r="56" spans="1:11">
      <c r="A56" s="4" t="s">
        <v>325</v>
      </c>
      <c r="G56" s="5" t="n">
        <v>16100</v>
      </c>
    </row>
    <row r="57" spans="1:11">
      <c r="A57" s="4" t="s">
        <v>309</v>
      </c>
      <c r="G57" s="7" t="n">
        <v>9700</v>
      </c>
    </row>
  </sheetData>
  <mergeCells count="4">
    <mergeCell ref="A1:A2"/>
    <mergeCell ref="B1:D1"/>
    <mergeCell ref="E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8</v>
      </c>
    </row>
    <row r="2" spans="1:3">
      <c r="A2" s="3" t="s">
        <v>55</v>
      </c>
    </row>
    <row r="3" spans="1:3">
      <c r="A3" s="4" t="s">
        <v>65</v>
      </c>
      <c r="B3" s="8" t="n">
        <v>0.001</v>
      </c>
      <c r="C3" s="8" t="n">
        <v>0.001</v>
      </c>
    </row>
    <row r="4" spans="1:3">
      <c r="A4" s="4" t="s">
        <v>66</v>
      </c>
      <c r="B4" s="5" t="n">
        <v>9980000</v>
      </c>
      <c r="C4" s="5" t="n">
        <v>10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25000000</v>
      </c>
      <c r="C8" s="5" t="n">
        <v>25000000</v>
      </c>
    </row>
    <row r="9" spans="1:3">
      <c r="A9" s="4" t="s">
        <v>71</v>
      </c>
      <c r="B9" s="5" t="n">
        <v>13819020</v>
      </c>
      <c r="C9" s="5" t="n">
        <v>6707039</v>
      </c>
    </row>
    <row r="10" spans="1:3">
      <c r="A10" s="4" t="s">
        <v>72</v>
      </c>
      <c r="B10" s="5" t="n">
        <v>13818795</v>
      </c>
      <c r="C10" s="5" t="n">
        <v>6706814</v>
      </c>
    </row>
    <row r="11" spans="1:3">
      <c r="A11" s="4" t="s">
        <v>73</v>
      </c>
      <c r="B11" s="5" t="n">
        <v>225</v>
      </c>
      <c r="C11" s="5" t="n">
        <v>225</v>
      </c>
    </row>
    <row r="12" spans="1:3">
      <c r="A12" s="4" t="s">
        <v>63</v>
      </c>
    </row>
    <row r="13" spans="1:3">
      <c r="A13" s="3" t="s">
        <v>55</v>
      </c>
    </row>
    <row r="14" spans="1:3">
      <c r="A14" s="4" t="s">
        <v>65</v>
      </c>
      <c r="B14" s="8" t="n">
        <v>0.001</v>
      </c>
      <c r="C14" s="8" t="n">
        <v>0.001</v>
      </c>
    </row>
    <row r="15" spans="1:3">
      <c r="A15" s="4" t="s">
        <v>66</v>
      </c>
      <c r="B15" s="5" t="n">
        <v>20000</v>
      </c>
      <c r="C15" s="5" t="n">
        <v>0</v>
      </c>
    </row>
    <row r="16" spans="1:3">
      <c r="A16" s="4" t="s">
        <v>67</v>
      </c>
      <c r="B16" s="5" t="n">
        <v>17292</v>
      </c>
      <c r="C16" s="5" t="n">
        <v>0</v>
      </c>
    </row>
    <row r="17" spans="1:3">
      <c r="A17" s="4" t="s">
        <v>68</v>
      </c>
      <c r="B17" s="5" t="n">
        <v>17292</v>
      </c>
      <c r="C17" s="5" t="n">
        <v>0</v>
      </c>
    </row>
    <row r="18" spans="1:3">
      <c r="A18" s="4" t="s">
        <v>74</v>
      </c>
      <c r="B18" s="7" t="n">
        <v>17292</v>
      </c>
      <c r="C18" s="4" t="s">
        <v>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6</v>
      </c>
      <c r="B1" s="2" t="s">
        <v>2</v>
      </c>
      <c r="C1" s="2" t="s">
        <v>28</v>
      </c>
    </row>
    <row r="2" spans="1:3">
      <c r="A2" s="4" t="s">
        <v>327</v>
      </c>
      <c r="B2" s="7" t="n">
        <v>37820</v>
      </c>
      <c r="C2" s="7" t="n">
        <v>37023</v>
      </c>
    </row>
    <row r="3" spans="1:3">
      <c r="A3" s="4" t="s">
        <v>328</v>
      </c>
      <c r="B3" s="5" t="n">
        <v>-10666</v>
      </c>
      <c r="C3" s="5" t="n">
        <v>-8807</v>
      </c>
    </row>
    <row r="4" spans="1:3">
      <c r="A4" s="4" t="s">
        <v>329</v>
      </c>
      <c r="B4" s="5" t="n">
        <v>27154</v>
      </c>
      <c r="C4" s="5" t="n">
        <v>28216</v>
      </c>
    </row>
    <row r="5" spans="1:3">
      <c r="A5" s="4" t="s">
        <v>330</v>
      </c>
      <c r="B5" s="5" t="n">
        <v>53</v>
      </c>
      <c r="C5" s="5" t="n">
        <v>10</v>
      </c>
    </row>
    <row r="6" spans="1:3">
      <c r="A6" s="4" t="s">
        <v>35</v>
      </c>
      <c r="B6" s="5" t="n">
        <v>27207</v>
      </c>
      <c r="C6" s="5" t="n">
        <v>28226</v>
      </c>
    </row>
    <row r="7" spans="1:3">
      <c r="A7" s="4" t="s">
        <v>331</v>
      </c>
    </row>
    <row r="8" spans="1:3">
      <c r="A8" s="4" t="s">
        <v>327</v>
      </c>
      <c r="B8" s="5" t="n">
        <v>32691</v>
      </c>
      <c r="C8" s="5" t="n">
        <v>31541</v>
      </c>
    </row>
    <row r="9" spans="1:3">
      <c r="A9" s="4" t="s">
        <v>332</v>
      </c>
    </row>
    <row r="10" spans="1:3">
      <c r="A10" s="4" t="s">
        <v>327</v>
      </c>
      <c r="B10" s="5" t="n">
        <v>4275</v>
      </c>
      <c r="C10" s="5" t="n">
        <v>4523</v>
      </c>
    </row>
    <row r="11" spans="1:3">
      <c r="A11" s="4" t="s">
        <v>333</v>
      </c>
    </row>
    <row r="12" spans="1:3">
      <c r="A12" s="4" t="s">
        <v>327</v>
      </c>
      <c r="B12" s="5" t="n">
        <v>547</v>
      </c>
      <c r="C12" s="5" t="n">
        <v>544</v>
      </c>
    </row>
    <row r="13" spans="1:3">
      <c r="A13" s="4" t="s">
        <v>334</v>
      </c>
    </row>
    <row r="14" spans="1:3">
      <c r="A14" s="4" t="s">
        <v>327</v>
      </c>
      <c r="B14" s="5" t="n">
        <v>95</v>
      </c>
      <c r="C14" s="5" t="n">
        <v>203</v>
      </c>
    </row>
    <row r="15" spans="1:3">
      <c r="A15" s="4" t="s">
        <v>335</v>
      </c>
    </row>
    <row r="16" spans="1:3">
      <c r="A16" s="4" t="s">
        <v>327</v>
      </c>
      <c r="B16" s="7" t="n">
        <v>212</v>
      </c>
      <c r="C16" s="7" t="n">
        <v>2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6</v>
      </c>
      <c r="B1" s="2" t="s">
        <v>2</v>
      </c>
      <c r="C1" s="2" t="s">
        <v>28</v>
      </c>
    </row>
    <row r="2" spans="1:3">
      <c r="A2" s="4" t="s">
        <v>337</v>
      </c>
      <c r="B2" s="7" t="n">
        <v>7989</v>
      </c>
      <c r="C2" s="7" t="n">
        <v>7989</v>
      </c>
    </row>
    <row r="3" spans="1:3">
      <c r="A3" s="4" t="s">
        <v>338</v>
      </c>
      <c r="B3" s="5" t="n">
        <v>-3694</v>
      </c>
      <c r="C3" s="5" t="n">
        <v>-3058</v>
      </c>
    </row>
    <row r="4" spans="1:3">
      <c r="A4" s="4" t="s">
        <v>339</v>
      </c>
      <c r="B4" s="5" t="n">
        <v>4295</v>
      </c>
      <c r="C4" s="5" t="n">
        <v>4931</v>
      </c>
    </row>
    <row r="5" spans="1:3">
      <c r="A5" s="4" t="s">
        <v>340</v>
      </c>
    </row>
    <row r="6" spans="1:3">
      <c r="A6" s="4" t="s">
        <v>337</v>
      </c>
      <c r="B6" s="5" t="n">
        <v>5323</v>
      </c>
      <c r="C6" s="5" t="n">
        <v>5323</v>
      </c>
    </row>
    <row r="7" spans="1:3">
      <c r="A7" s="4" t="s">
        <v>338</v>
      </c>
      <c r="B7" s="5" t="n">
        <v>-2299</v>
      </c>
      <c r="C7" s="5" t="n">
        <v>-1900</v>
      </c>
    </row>
    <row r="8" spans="1:3">
      <c r="A8" s="4" t="s">
        <v>339</v>
      </c>
      <c r="B8" s="5" t="n">
        <v>3024</v>
      </c>
      <c r="C8" s="5" t="n">
        <v>3423</v>
      </c>
    </row>
    <row r="9" spans="1:3">
      <c r="A9" s="4" t="s">
        <v>341</v>
      </c>
    </row>
    <row r="10" spans="1:3">
      <c r="A10" s="4" t="s">
        <v>337</v>
      </c>
      <c r="B10" s="5" t="n">
        <v>2174</v>
      </c>
      <c r="C10" s="5" t="n">
        <v>2174</v>
      </c>
    </row>
    <row r="11" spans="1:3">
      <c r="A11" s="4" t="s">
        <v>338</v>
      </c>
      <c r="B11" s="5" t="n">
        <v>-912</v>
      </c>
      <c r="C11" s="5" t="n">
        <v>-749</v>
      </c>
    </row>
    <row r="12" spans="1:3">
      <c r="A12" s="4" t="s">
        <v>339</v>
      </c>
      <c r="B12" s="5" t="n">
        <v>1262</v>
      </c>
      <c r="C12" s="5" t="n">
        <v>1425</v>
      </c>
    </row>
    <row r="13" spans="1:3">
      <c r="A13" s="4" t="s">
        <v>342</v>
      </c>
    </row>
    <row r="14" spans="1:3">
      <c r="A14" s="4" t="s">
        <v>337</v>
      </c>
      <c r="B14" s="5" t="n">
        <v>492</v>
      </c>
      <c r="C14" s="5" t="n">
        <v>492</v>
      </c>
    </row>
    <row r="15" spans="1:3">
      <c r="A15" s="4" t="s">
        <v>338</v>
      </c>
      <c r="B15" s="5" t="n">
        <v>-483</v>
      </c>
      <c r="C15" s="5" t="n">
        <v>-409</v>
      </c>
    </row>
    <row r="16" spans="1:3">
      <c r="A16" s="4" t="s">
        <v>339</v>
      </c>
      <c r="B16" s="7" t="n">
        <v>9</v>
      </c>
      <c r="C16" s="7" t="n">
        <v>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43</v>
      </c>
      <c r="B1" s="2" t="s">
        <v>76</v>
      </c>
      <c r="D1" s="2" t="s">
        <v>1</v>
      </c>
    </row>
    <row r="2" spans="1:5">
      <c r="B2" s="2" t="s">
        <v>2</v>
      </c>
      <c r="C2" s="2" t="s">
        <v>77</v>
      </c>
      <c r="D2" s="2" t="s">
        <v>2</v>
      </c>
      <c r="E2" s="2" t="s">
        <v>77</v>
      </c>
    </row>
    <row r="3" spans="1:5">
      <c r="A3" s="4" t="s">
        <v>344</v>
      </c>
      <c r="D3" s="7" t="n">
        <v>2793</v>
      </c>
      <c r="E3" s="7" t="n">
        <v>4162</v>
      </c>
    </row>
    <row r="4" spans="1:5">
      <c r="A4" s="4" t="s">
        <v>345</v>
      </c>
      <c r="B4" s="7" t="n">
        <v>200</v>
      </c>
      <c r="C4" s="7" t="n">
        <v>300</v>
      </c>
      <c r="D4" s="5" t="n">
        <v>600</v>
      </c>
      <c r="E4" s="5" t="n">
        <v>1100</v>
      </c>
    </row>
    <row r="5" spans="1:5">
      <c r="A5" s="4" t="s">
        <v>346</v>
      </c>
      <c r="D5" s="5" t="n">
        <v>300</v>
      </c>
    </row>
    <row r="6" spans="1:5">
      <c r="A6" s="4" t="s">
        <v>347</v>
      </c>
    </row>
    <row r="7" spans="1:5">
      <c r="A7" s="4" t="s">
        <v>344</v>
      </c>
      <c r="B7" s="7" t="n">
        <v>700</v>
      </c>
      <c r="C7" s="7" t="n">
        <v>1000</v>
      </c>
      <c r="D7" s="7" t="n">
        <v>2200</v>
      </c>
      <c r="E7" s="7" t="n">
        <v>31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8</v>
      </c>
      <c r="B1" s="2" t="s">
        <v>2</v>
      </c>
      <c r="C1" s="2" t="s">
        <v>28</v>
      </c>
    </row>
    <row r="2" spans="1:3">
      <c r="A2" s="3" t="s">
        <v>349</v>
      </c>
    </row>
    <row r="3" spans="1:3">
      <c r="A3" s="4" t="s">
        <v>111</v>
      </c>
      <c r="B3" s="4" t="s">
        <v>44</v>
      </c>
      <c r="C3" s="7" t="n">
        <v>10</v>
      </c>
    </row>
    <row r="4" spans="1:3">
      <c r="A4" s="4" t="s">
        <v>350</v>
      </c>
    </row>
    <row r="5" spans="1:3">
      <c r="A5" s="3" t="s">
        <v>349</v>
      </c>
    </row>
    <row r="6" spans="1:3">
      <c r="A6" s="4" t="s">
        <v>351</v>
      </c>
      <c r="B6" s="4" t="s">
        <v>44</v>
      </c>
      <c r="C6" s="5" t="n">
        <v>13339</v>
      </c>
    </row>
    <row r="7" spans="1:3">
      <c r="A7" s="4" t="s">
        <v>352</v>
      </c>
      <c r="B7" s="4" t="s">
        <v>44</v>
      </c>
      <c r="C7" s="4" t="s">
        <v>44</v>
      </c>
    </row>
    <row r="8" spans="1:3">
      <c r="A8" s="4" t="s">
        <v>353</v>
      </c>
      <c r="B8" s="4" t="s">
        <v>44</v>
      </c>
      <c r="C8" s="5" t="n">
        <v>4433</v>
      </c>
    </row>
    <row r="9" spans="1:3">
      <c r="A9" s="4" t="s">
        <v>354</v>
      </c>
      <c r="B9" s="4" t="s">
        <v>44</v>
      </c>
      <c r="C9" s="5" t="n">
        <v>494</v>
      </c>
    </row>
    <row r="10" spans="1:3">
      <c r="A10" s="4" t="s">
        <v>355</v>
      </c>
      <c r="B10" s="4" t="s">
        <v>44</v>
      </c>
      <c r="C10" s="5" t="n">
        <v>614</v>
      </c>
    </row>
    <row r="11" spans="1:3">
      <c r="A11" s="4" t="s">
        <v>111</v>
      </c>
      <c r="B11" s="4" t="s">
        <v>44</v>
      </c>
      <c r="C11" s="5" t="n">
        <v>18880</v>
      </c>
    </row>
    <row r="12" spans="1:3">
      <c r="A12" s="4" t="s">
        <v>356</v>
      </c>
    </row>
    <row r="13" spans="1:3">
      <c r="A13" s="3" t="s">
        <v>349</v>
      </c>
    </row>
    <row r="14" spans="1:3">
      <c r="A14" s="4" t="s">
        <v>351</v>
      </c>
      <c r="B14" s="5" t="n">
        <v>5027</v>
      </c>
      <c r="C14" s="4" t="s">
        <v>44</v>
      </c>
    </row>
    <row r="15" spans="1:3">
      <c r="A15" s="4" t="s">
        <v>352</v>
      </c>
      <c r="B15" s="5" t="n">
        <v>750</v>
      </c>
      <c r="C15" s="4" t="s">
        <v>44</v>
      </c>
    </row>
    <row r="16" spans="1:3">
      <c r="A16" s="4" t="s">
        <v>353</v>
      </c>
      <c r="B16" s="5" t="n">
        <v>350</v>
      </c>
      <c r="C16" s="4" t="s">
        <v>44</v>
      </c>
    </row>
    <row r="17" spans="1:3">
      <c r="A17" s="4" t="s">
        <v>354</v>
      </c>
      <c r="B17" s="4" t="s">
        <v>44</v>
      </c>
      <c r="C17" s="4" t="s">
        <v>44</v>
      </c>
    </row>
    <row r="18" spans="1:3">
      <c r="A18" s="4" t="s">
        <v>355</v>
      </c>
      <c r="B18" s="4" t="s">
        <v>44</v>
      </c>
      <c r="C18" s="5" t="n">
        <v>1315</v>
      </c>
    </row>
    <row r="19" spans="1:3">
      <c r="A19" s="4" t="s">
        <v>111</v>
      </c>
      <c r="B19" s="7" t="n">
        <v>6127</v>
      </c>
      <c r="C19" s="7" t="n">
        <v>13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6"/>
    <col customWidth="1" max="7" min="7" width="14"/>
    <col customWidth="1" max="8" min="8" width="14"/>
  </cols>
  <sheetData>
    <row r="1" spans="1:8">
      <c r="A1" s="1" t="s">
        <v>357</v>
      </c>
      <c r="B1" s="2" t="s">
        <v>224</v>
      </c>
      <c r="D1" s="2" t="s">
        <v>229</v>
      </c>
      <c r="E1" s="2" t="s">
        <v>1</v>
      </c>
      <c r="F1" s="2" t="s">
        <v>230</v>
      </c>
    </row>
    <row r="2" spans="1:8">
      <c r="B2" s="2" t="s">
        <v>2</v>
      </c>
      <c r="C2" s="2" t="s">
        <v>296</v>
      </c>
      <c r="D2" s="2" t="s">
        <v>2</v>
      </c>
      <c r="E2" s="2" t="s">
        <v>2</v>
      </c>
      <c r="F2" s="2" t="s">
        <v>28</v>
      </c>
      <c r="G2" s="2" t="s">
        <v>358</v>
      </c>
      <c r="H2" s="2" t="s">
        <v>297</v>
      </c>
    </row>
    <row r="3" spans="1:8">
      <c r="A3" s="4" t="s">
        <v>359</v>
      </c>
    </row>
    <row r="4" spans="1:8">
      <c r="A4" s="4" t="s">
        <v>360</v>
      </c>
      <c r="H4" s="7" t="n">
        <v>500</v>
      </c>
    </row>
    <row r="5" spans="1:8">
      <c r="A5" s="4" t="s">
        <v>361</v>
      </c>
      <c r="F5" s="7" t="n">
        <v>500</v>
      </c>
    </row>
    <row r="6" spans="1:8">
      <c r="A6" s="4" t="s">
        <v>362</v>
      </c>
      <c r="B6" s="4" t="s">
        <v>363</v>
      </c>
      <c r="D6" s="4" t="s">
        <v>363</v>
      </c>
      <c r="E6" s="4" t="s">
        <v>363</v>
      </c>
    </row>
    <row r="7" spans="1:8">
      <c r="A7" s="4" t="s">
        <v>262</v>
      </c>
      <c r="E7" s="4" t="s">
        <v>364</v>
      </c>
    </row>
    <row r="8" spans="1:8">
      <c r="A8" s="4" t="s">
        <v>365</v>
      </c>
    </row>
    <row r="9" spans="1:8">
      <c r="A9" s="4" t="s">
        <v>366</v>
      </c>
      <c r="B9" s="4" t="s">
        <v>367</v>
      </c>
      <c r="E9" s="4" t="s">
        <v>368</v>
      </c>
    </row>
    <row r="10" spans="1:8">
      <c r="A10" s="4" t="s">
        <v>315</v>
      </c>
    </row>
    <row r="11" spans="1:8">
      <c r="A11" s="4" t="s">
        <v>369</v>
      </c>
      <c r="G11" s="7" t="n">
        <v>1900</v>
      </c>
    </row>
    <row r="12" spans="1:8">
      <c r="A12" s="4" t="s">
        <v>255</v>
      </c>
    </row>
    <row r="13" spans="1:8">
      <c r="A13" s="4" t="s">
        <v>370</v>
      </c>
      <c r="D13" s="4" t="s">
        <v>257</v>
      </c>
    </row>
    <row r="14" spans="1:8">
      <c r="A14" s="4" t="s">
        <v>259</v>
      </c>
    </row>
    <row r="15" spans="1:8">
      <c r="A15" s="4" t="s">
        <v>260</v>
      </c>
      <c r="E15" s="4" t="s">
        <v>261</v>
      </c>
    </row>
    <row r="16" spans="1:8">
      <c r="A16" s="4" t="s">
        <v>262</v>
      </c>
      <c r="E16" s="4" t="s">
        <v>263</v>
      </c>
    </row>
    <row r="17" spans="1:8">
      <c r="A17" s="4" t="s">
        <v>264</v>
      </c>
    </row>
    <row r="18" spans="1:8">
      <c r="A18" s="4" t="s">
        <v>260</v>
      </c>
      <c r="E18" s="4" t="s">
        <v>265</v>
      </c>
    </row>
    <row r="19" spans="1:8">
      <c r="A19" s="4" t="s">
        <v>266</v>
      </c>
      <c r="B19" s="7" t="n">
        <v>1000</v>
      </c>
      <c r="D19" s="7" t="n">
        <v>1000</v>
      </c>
      <c r="E19" s="7" t="n">
        <v>1000</v>
      </c>
    </row>
    <row r="20" spans="1:8">
      <c r="A20" s="4" t="s">
        <v>267</v>
      </c>
      <c r="B20" s="5" t="n">
        <v>1800</v>
      </c>
      <c r="D20" s="5" t="n">
        <v>1800</v>
      </c>
      <c r="E20" s="7" t="n">
        <v>1800</v>
      </c>
    </row>
    <row r="21" spans="1:8">
      <c r="A21" s="4" t="s">
        <v>262</v>
      </c>
      <c r="E21" s="4" t="s">
        <v>268</v>
      </c>
    </row>
    <row r="22" spans="1:8">
      <c r="A22" s="4" t="s">
        <v>269</v>
      </c>
    </row>
    <row r="23" spans="1:8">
      <c r="A23" s="4" t="s">
        <v>260</v>
      </c>
      <c r="E23" s="4" t="s">
        <v>270</v>
      </c>
    </row>
    <row r="24" spans="1:8">
      <c r="A24" s="4" t="s">
        <v>266</v>
      </c>
      <c r="B24" s="5" t="n">
        <v>1000</v>
      </c>
      <c r="D24" s="5" t="n">
        <v>1000</v>
      </c>
      <c r="E24" s="7" t="n">
        <v>1000</v>
      </c>
    </row>
    <row r="25" spans="1:8">
      <c r="A25" s="4" t="s">
        <v>267</v>
      </c>
      <c r="B25" s="7" t="n">
        <v>1800</v>
      </c>
      <c r="D25" s="7" t="n">
        <v>1800</v>
      </c>
      <c r="E25" s="7" t="n">
        <v>1800</v>
      </c>
    </row>
    <row r="26" spans="1:8">
      <c r="A26" s="4" t="s">
        <v>273</v>
      </c>
    </row>
    <row r="27" spans="1:8">
      <c r="A27" s="4" t="s">
        <v>275</v>
      </c>
      <c r="C27" s="7" t="n">
        <v>5100</v>
      </c>
    </row>
    <row r="28" spans="1:8">
      <c r="A28" s="4" t="s">
        <v>276</v>
      </c>
    </row>
    <row r="29" spans="1:8">
      <c r="A29" s="4" t="s">
        <v>275</v>
      </c>
      <c r="C29" s="7" t="n">
        <v>1000</v>
      </c>
    </row>
    <row r="30" spans="1:8">
      <c r="A30" s="4" t="s">
        <v>370</v>
      </c>
      <c r="C30" s="4" t="s">
        <v>2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71</v>
      </c>
      <c r="B1" s="2" t="s">
        <v>76</v>
      </c>
      <c r="D1" s="2" t="s">
        <v>1</v>
      </c>
    </row>
    <row r="2" spans="1:5">
      <c r="B2" s="2" t="s">
        <v>2</v>
      </c>
      <c r="C2" s="2" t="s">
        <v>77</v>
      </c>
      <c r="D2" s="2" t="s">
        <v>2</v>
      </c>
      <c r="E2" s="2" t="s">
        <v>77</v>
      </c>
    </row>
    <row r="3" spans="1:5">
      <c r="A3" s="4" t="s">
        <v>372</v>
      </c>
      <c r="D3" s="7" t="n">
        <v>15004</v>
      </c>
    </row>
    <row r="4" spans="1:5">
      <c r="A4" s="4" t="s">
        <v>373</v>
      </c>
      <c r="B4" s="4" t="s">
        <v>44</v>
      </c>
      <c r="C4" s="7" t="n">
        <v>183</v>
      </c>
      <c r="D4" s="5" t="n">
        <v>63</v>
      </c>
      <c r="E4" s="7" t="n">
        <v>542</v>
      </c>
    </row>
    <row r="5" spans="1:5">
      <c r="A5" s="4" t="s">
        <v>374</v>
      </c>
      <c r="B5" s="4" t="s">
        <v>44</v>
      </c>
      <c r="D5" s="4" t="s">
        <v>44</v>
      </c>
    </row>
    <row r="6" spans="1:5">
      <c r="A6" s="3" t="s">
        <v>375</v>
      </c>
    </row>
    <row r="7" spans="1:5">
      <c r="A7" s="4" t="s">
        <v>372</v>
      </c>
      <c r="D7" s="5" t="n">
        <v>0</v>
      </c>
    </row>
    <row r="8" spans="1:5">
      <c r="A8" s="4" t="s">
        <v>374</v>
      </c>
      <c r="B8" s="5" t="n">
        <v>0</v>
      </c>
      <c r="D8" s="5" t="n">
        <v>0</v>
      </c>
    </row>
    <row r="9" spans="1:5">
      <c r="A9" s="4" t="s">
        <v>376</v>
      </c>
    </row>
    <row r="10" spans="1:5">
      <c r="A10" s="4" t="s">
        <v>372</v>
      </c>
      <c r="D10" s="7" t="n">
        <v>4924</v>
      </c>
    </row>
    <row r="11" spans="1:5">
      <c r="A11" s="4" t="s">
        <v>373</v>
      </c>
      <c r="D11" s="5" t="n">
        <v>21</v>
      </c>
    </row>
    <row r="12" spans="1:5">
      <c r="A12" s="4" t="s">
        <v>377</v>
      </c>
      <c r="D12" s="7" t="n">
        <v>-4945</v>
      </c>
    </row>
    <row r="13" spans="1:5">
      <c r="A13" s="3" t="s">
        <v>375</v>
      </c>
    </row>
    <row r="14" spans="1:5">
      <c r="A14" s="4" t="s">
        <v>372</v>
      </c>
      <c r="D14" s="5" t="n">
        <v>4000000</v>
      </c>
    </row>
    <row r="15" spans="1:5">
      <c r="A15" s="4" t="s">
        <v>373</v>
      </c>
      <c r="D15" s="4" t="s">
        <v>44</v>
      </c>
    </row>
    <row r="16" spans="1:5">
      <c r="A16" s="4" t="s">
        <v>377</v>
      </c>
      <c r="D16" s="5" t="n">
        <v>4000000</v>
      </c>
    </row>
    <row r="17" spans="1:5">
      <c r="A17" s="3" t="s">
        <v>378</v>
      </c>
    </row>
    <row r="18" spans="1:5">
      <c r="A18" s="4" t="s">
        <v>372</v>
      </c>
      <c r="D18" s="7" t="n">
        <v>4924</v>
      </c>
    </row>
    <row r="19" spans="1:5">
      <c r="A19" s="4" t="s">
        <v>373</v>
      </c>
      <c r="D19" s="5" t="n">
        <v>21</v>
      </c>
    </row>
    <row r="20" spans="1:5">
      <c r="A20" s="4" t="s">
        <v>377</v>
      </c>
      <c r="D20" s="7" t="n">
        <v>-49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79</v>
      </c>
      <c r="B1" s="2" t="s">
        <v>76</v>
      </c>
      <c r="D1" s="2" t="s">
        <v>1</v>
      </c>
    </row>
    <row r="2" spans="1:5">
      <c r="B2" s="2" t="s">
        <v>2</v>
      </c>
      <c r="C2" s="2" t="s">
        <v>77</v>
      </c>
      <c r="D2" s="2" t="s">
        <v>2</v>
      </c>
      <c r="E2" s="2" t="s">
        <v>77</v>
      </c>
    </row>
    <row r="3" spans="1:5">
      <c r="A3" s="4" t="s">
        <v>372</v>
      </c>
      <c r="D3" s="7" t="n">
        <v>15004</v>
      </c>
    </row>
    <row r="4" spans="1:5">
      <c r="A4" s="4" t="s">
        <v>373</v>
      </c>
      <c r="B4" s="4" t="s">
        <v>44</v>
      </c>
      <c r="C4" s="7" t="n">
        <v>183</v>
      </c>
      <c r="D4" s="5" t="n">
        <v>63</v>
      </c>
      <c r="E4" s="7" t="n">
        <v>542</v>
      </c>
    </row>
    <row r="5" spans="1:5">
      <c r="A5" s="4" t="s">
        <v>374</v>
      </c>
      <c r="B5" s="4" t="s">
        <v>44</v>
      </c>
      <c r="D5" s="4" t="s">
        <v>44</v>
      </c>
    </row>
    <row r="6" spans="1:5">
      <c r="A6" s="3" t="s">
        <v>380</v>
      </c>
    </row>
    <row r="7" spans="1:5">
      <c r="A7" s="4" t="s">
        <v>372</v>
      </c>
      <c r="D7" s="5" t="n">
        <v>0</v>
      </c>
    </row>
    <row r="8" spans="1:5">
      <c r="A8" s="4" t="s">
        <v>374</v>
      </c>
      <c r="B8" s="5" t="n">
        <v>0</v>
      </c>
      <c r="D8" s="5" t="n">
        <v>0</v>
      </c>
    </row>
    <row r="9" spans="1:5">
      <c r="A9" s="4" t="s">
        <v>314</v>
      </c>
    </row>
    <row r="10" spans="1:5">
      <c r="A10" s="4" t="s">
        <v>372</v>
      </c>
      <c r="D10" s="7" t="n">
        <v>10080</v>
      </c>
    </row>
    <row r="11" spans="1:5">
      <c r="A11" s="4" t="s">
        <v>373</v>
      </c>
      <c r="D11" s="5" t="n">
        <v>42</v>
      </c>
    </row>
    <row r="12" spans="1:5">
      <c r="A12" s="4" t="s">
        <v>377</v>
      </c>
      <c r="D12" s="5" t="n">
        <v>-10122</v>
      </c>
    </row>
    <row r="13" spans="1:5">
      <c r="A13" s="4" t="s">
        <v>374</v>
      </c>
      <c r="B13" s="4" t="s">
        <v>44</v>
      </c>
      <c r="D13" s="4" t="s">
        <v>44</v>
      </c>
    </row>
    <row r="14" spans="1:5">
      <c r="A14" s="3" t="s">
        <v>380</v>
      </c>
    </row>
    <row r="15" spans="1:5">
      <c r="A15" s="4" t="s">
        <v>372</v>
      </c>
      <c r="D15" s="5" t="n">
        <v>8876</v>
      </c>
    </row>
    <row r="16" spans="1:5">
      <c r="A16" s="4" t="s">
        <v>381</v>
      </c>
      <c r="D16" s="4" t="s">
        <v>44</v>
      </c>
    </row>
    <row r="17" spans="1:5">
      <c r="A17" s="4" t="s">
        <v>377</v>
      </c>
      <c r="D17" s="5" t="n">
        <v>-8876</v>
      </c>
    </row>
    <row r="18" spans="1:5">
      <c r="A18" s="4" t="s">
        <v>374</v>
      </c>
      <c r="B18" s="4" t="s">
        <v>44</v>
      </c>
      <c r="D18" s="4" t="s">
        <v>44</v>
      </c>
    </row>
    <row r="19" spans="1:5">
      <c r="A19" s="3" t="s">
        <v>378</v>
      </c>
    </row>
    <row r="20" spans="1:5">
      <c r="A20" s="4" t="s">
        <v>372</v>
      </c>
      <c r="D20" s="7" t="n">
        <v>10080</v>
      </c>
    </row>
    <row r="21" spans="1:5">
      <c r="A21" s="4" t="s">
        <v>373</v>
      </c>
      <c r="D21" s="5" t="n">
        <v>42</v>
      </c>
    </row>
    <row r="22" spans="1:5">
      <c r="A22" s="4" t="s">
        <v>377</v>
      </c>
      <c r="D22" s="5" t="n">
        <v>-10122</v>
      </c>
    </row>
    <row r="23" spans="1:5">
      <c r="A23" s="4" t="s">
        <v>374</v>
      </c>
      <c r="B23" s="4" t="s">
        <v>44</v>
      </c>
      <c r="D23" s="4" t="s">
        <v>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382</v>
      </c>
      <c r="B1" s="2" t="s">
        <v>224</v>
      </c>
      <c r="C1" s="2" t="s">
        <v>1</v>
      </c>
    </row>
    <row r="2" spans="1:6">
      <c r="B2" s="2" t="s">
        <v>296</v>
      </c>
      <c r="C2" s="2" t="s">
        <v>2</v>
      </c>
      <c r="D2" s="2" t="s">
        <v>28</v>
      </c>
      <c r="E2" s="2" t="s">
        <v>298</v>
      </c>
      <c r="F2" s="2" t="s">
        <v>299</v>
      </c>
    </row>
    <row r="3" spans="1:6">
      <c r="A3" s="4" t="s">
        <v>116</v>
      </c>
      <c r="B3" s="5" t="n">
        <v>5454487</v>
      </c>
    </row>
    <row r="4" spans="1:6">
      <c r="A4" s="4" t="s">
        <v>67</v>
      </c>
      <c r="C4" s="5" t="n">
        <v>0</v>
      </c>
      <c r="D4" s="5" t="n">
        <v>0</v>
      </c>
    </row>
    <row r="5" spans="1:6">
      <c r="A5" s="4" t="s">
        <v>65</v>
      </c>
      <c r="C5" s="8" t="n">
        <v>0.001</v>
      </c>
      <c r="D5" s="8" t="n">
        <v>0.001</v>
      </c>
    </row>
    <row r="6" spans="1:6">
      <c r="A6" s="4" t="s">
        <v>376</v>
      </c>
    </row>
    <row r="7" spans="1:6">
      <c r="A7" s="4" t="s">
        <v>116</v>
      </c>
      <c r="B7" s="5" t="n">
        <v>2414971</v>
      </c>
    </row>
    <row r="8" spans="1:6">
      <c r="A8" s="4" t="s">
        <v>67</v>
      </c>
      <c r="C8" s="5" t="n">
        <v>4000</v>
      </c>
    </row>
    <row r="9" spans="1:6">
      <c r="A9" s="4" t="s">
        <v>65</v>
      </c>
      <c r="C9" s="9" t="n">
        <v>0.01</v>
      </c>
    </row>
    <row r="10" spans="1:6">
      <c r="A10" s="4" t="s">
        <v>383</v>
      </c>
      <c r="C10" s="7" t="n">
        <v>3800</v>
      </c>
    </row>
    <row r="11" spans="1:6">
      <c r="A11" s="4" t="s">
        <v>384</v>
      </c>
      <c r="C11" s="7" t="n">
        <v>4000</v>
      </c>
    </row>
    <row r="12" spans="1:6">
      <c r="A12" s="4" t="s">
        <v>385</v>
      </c>
      <c r="C12" s="4" t="s">
        <v>363</v>
      </c>
    </row>
    <row r="13" spans="1:6">
      <c r="A13" s="4" t="s">
        <v>314</v>
      </c>
    </row>
    <row r="14" spans="1:6">
      <c r="A14" s="4" t="s">
        <v>116</v>
      </c>
      <c r="B14" s="5" t="n">
        <v>3039517</v>
      </c>
    </row>
    <row r="15" spans="1:6">
      <c r="A15" s="4" t="s">
        <v>67</v>
      </c>
      <c r="E15" s="5" t="n">
        <v>4000</v>
      </c>
      <c r="F15" s="5" t="n">
        <v>5000</v>
      </c>
    </row>
    <row r="16" spans="1:6">
      <c r="A16" s="4" t="s">
        <v>65</v>
      </c>
      <c r="E16" s="9" t="n">
        <v>0.01</v>
      </c>
      <c r="F16" s="9" t="n">
        <v>0.01</v>
      </c>
    </row>
    <row r="17" spans="1:6">
      <c r="A17" s="4" t="s">
        <v>383</v>
      </c>
      <c r="E17" s="7" t="n">
        <v>4300</v>
      </c>
      <c r="F17" s="7" t="n">
        <v>5100</v>
      </c>
    </row>
    <row r="18" spans="1:6">
      <c r="A18" s="4" t="s">
        <v>384</v>
      </c>
      <c r="E18" s="7" t="n">
        <v>4000</v>
      </c>
      <c r="F18" s="7" t="n">
        <v>5000</v>
      </c>
    </row>
    <row r="19" spans="1:6">
      <c r="A19" s="4" t="s">
        <v>385</v>
      </c>
      <c r="E19" s="4" t="s">
        <v>363</v>
      </c>
      <c r="F19" s="4" t="s">
        <v>363</v>
      </c>
    </row>
    <row r="20" spans="1:6">
      <c r="A20" s="4" t="s">
        <v>386</v>
      </c>
      <c r="F20" s="5" t="n">
        <v>124</v>
      </c>
    </row>
    <row r="21" spans="1:6">
      <c r="A21" s="4" t="s">
        <v>387</v>
      </c>
      <c r="C21" s="4" t="s">
        <v>388</v>
      </c>
    </row>
    <row r="22" spans="1:6">
      <c r="A22" s="4" t="s">
        <v>389</v>
      </c>
      <c r="C22"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4"/>
    <col customWidth="1" max="6" min="6" width="14"/>
  </cols>
  <sheetData>
    <row r="1" spans="1:6">
      <c r="A1" s="1" t="s">
        <v>391</v>
      </c>
      <c r="B1" s="2" t="s">
        <v>358</v>
      </c>
      <c r="C1" s="2" t="s">
        <v>296</v>
      </c>
      <c r="D1" s="2" t="s">
        <v>2</v>
      </c>
      <c r="E1" s="2" t="s">
        <v>392</v>
      </c>
      <c r="F1" s="2" t="s">
        <v>28</v>
      </c>
    </row>
    <row r="2" spans="1:6">
      <c r="A2" s="4" t="s">
        <v>393</v>
      </c>
      <c r="D2" s="7" t="n">
        <v>900</v>
      </c>
    </row>
    <row r="3" spans="1:6">
      <c r="A3" s="4" t="s">
        <v>394</v>
      </c>
      <c r="F3" s="7" t="n">
        <v>800</v>
      </c>
    </row>
    <row r="4" spans="1:6">
      <c r="A4" s="4" t="s">
        <v>71</v>
      </c>
      <c r="D4" s="5" t="n">
        <v>13819020</v>
      </c>
      <c r="F4" s="5" t="n">
        <v>6707039</v>
      </c>
    </row>
    <row r="5" spans="1:6">
      <c r="A5" s="4" t="s">
        <v>395</v>
      </c>
      <c r="D5" s="9" t="n">
        <v>0.36</v>
      </c>
    </row>
    <row r="6" spans="1:6">
      <c r="A6" s="4" t="s">
        <v>396</v>
      </c>
    </row>
    <row r="7" spans="1:6">
      <c r="A7" s="4" t="s">
        <v>397</v>
      </c>
      <c r="D7" s="4" t="s">
        <v>268</v>
      </c>
    </row>
    <row r="8" spans="1:6">
      <c r="A8" s="4" t="s">
        <v>398</v>
      </c>
      <c r="D8" s="5" t="n">
        <v>1200</v>
      </c>
    </row>
    <row r="9" spans="1:6">
      <c r="A9" s="4" t="s">
        <v>395</v>
      </c>
      <c r="D9" s="9" t="n">
        <v>0.08</v>
      </c>
    </row>
    <row r="10" spans="1:6">
      <c r="A10" s="4" t="s">
        <v>399</v>
      </c>
    </row>
    <row r="11" spans="1:6">
      <c r="A11" s="4" t="s">
        <v>393</v>
      </c>
      <c r="E11" s="7" t="n">
        <v>100</v>
      </c>
    </row>
    <row r="12" spans="1:6">
      <c r="A12" s="4" t="s">
        <v>400</v>
      </c>
      <c r="C12" s="5" t="n">
        <v>457494</v>
      </c>
    </row>
    <row r="13" spans="1:6">
      <c r="A13" s="4" t="s">
        <v>401</v>
      </c>
      <c r="C13" s="5" t="n">
        <v>326834</v>
      </c>
    </row>
    <row r="14" spans="1:6">
      <c r="A14" s="4" t="s">
        <v>402</v>
      </c>
    </row>
    <row r="15" spans="1:6">
      <c r="A15" s="4" t="s">
        <v>400</v>
      </c>
      <c r="C15" s="5" t="n">
        <v>3039516</v>
      </c>
    </row>
    <row r="16" spans="1:6">
      <c r="A16" s="4" t="s">
        <v>401</v>
      </c>
      <c r="C16" s="5" t="n">
        <v>593815</v>
      </c>
    </row>
    <row r="17" spans="1:6">
      <c r="A17" s="4" t="s">
        <v>315</v>
      </c>
    </row>
    <row r="18" spans="1:6">
      <c r="A18" s="4" t="s">
        <v>71</v>
      </c>
      <c r="C18" s="5" t="n">
        <v>7111981</v>
      </c>
    </row>
    <row r="19" spans="1:6">
      <c r="A19" s="4" t="s">
        <v>395</v>
      </c>
      <c r="C19" s="9" t="n">
        <v>0.12</v>
      </c>
    </row>
    <row r="20" spans="1:6">
      <c r="A20" s="4" t="s">
        <v>403</v>
      </c>
    </row>
    <row r="21" spans="1:6">
      <c r="A21" s="4" t="s">
        <v>404</v>
      </c>
      <c r="B21" s="7" t="n">
        <v>5100</v>
      </c>
    </row>
    <row r="22" spans="1:6">
      <c r="A22" s="4" t="s">
        <v>405</v>
      </c>
      <c r="C22" s="7" t="n">
        <v>16100</v>
      </c>
    </row>
    <row r="23" spans="1:6">
      <c r="A23" s="4" t="s">
        <v>406</v>
      </c>
      <c r="C23" s="4" t="s">
        <v>407</v>
      </c>
    </row>
    <row r="24" spans="1:6">
      <c r="A24" s="4" t="s">
        <v>408</v>
      </c>
      <c r="C24" s="7" t="n">
        <v>16100</v>
      </c>
    </row>
    <row r="25" spans="1:6">
      <c r="A25" s="4" t="s">
        <v>351</v>
      </c>
      <c r="C25" s="5" t="n">
        <v>5100</v>
      </c>
    </row>
    <row r="26" spans="1:6">
      <c r="A26" s="4" t="s">
        <v>409</v>
      </c>
      <c r="C26" s="7" t="n">
        <v>1000</v>
      </c>
    </row>
    <row r="27" spans="1:6">
      <c r="A27" s="4" t="s">
        <v>397</v>
      </c>
      <c r="C27" s="4" t="s">
        <v>263</v>
      </c>
    </row>
    <row r="28" spans="1:6">
      <c r="A28" s="4" t="s">
        <v>321</v>
      </c>
      <c r="C28" s="7" t="n">
        <v>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410</v>
      </c>
      <c r="C1" s="2" t="s">
        <v>76</v>
      </c>
      <c r="E1" s="2" t="s">
        <v>1</v>
      </c>
    </row>
    <row r="2" spans="1:6">
      <c r="C2" s="2" t="s">
        <v>2</v>
      </c>
      <c r="D2" s="2" t="s">
        <v>77</v>
      </c>
      <c r="E2" s="2" t="s">
        <v>2</v>
      </c>
      <c r="F2" s="2" t="s">
        <v>77</v>
      </c>
    </row>
    <row r="3" spans="1:6">
      <c r="A3" s="3" t="s">
        <v>411</v>
      </c>
    </row>
    <row r="4" spans="1:6">
      <c r="A4" s="4" t="s">
        <v>412</v>
      </c>
      <c r="C4" s="7" t="n">
        <v>-26</v>
      </c>
      <c r="D4" s="7" t="n">
        <v>-2142</v>
      </c>
      <c r="E4" s="7" t="n">
        <v>508</v>
      </c>
      <c r="F4" s="7" t="n">
        <v>-7073</v>
      </c>
    </row>
    <row r="5" spans="1:6">
      <c r="A5" s="4" t="s">
        <v>413</v>
      </c>
      <c r="E5" s="7" t="n">
        <v>-21</v>
      </c>
    </row>
    <row r="6" spans="1:6">
      <c r="A6" s="4" t="s">
        <v>414</v>
      </c>
      <c r="E6" s="7" t="n">
        <v>487</v>
      </c>
    </row>
    <row r="7" spans="1:6">
      <c r="A7" s="4" t="s">
        <v>128</v>
      </c>
      <c r="C7" s="4" t="s">
        <v>44</v>
      </c>
      <c r="D7" s="9" t="n">
        <v>0.01</v>
      </c>
      <c r="E7" s="4" t="s">
        <v>44</v>
      </c>
      <c r="F7" s="9" t="n">
        <v>-0.2</v>
      </c>
    </row>
    <row r="8" spans="1:6">
      <c r="A8" s="4" t="s">
        <v>415</v>
      </c>
      <c r="E8" s="5" t="n">
        <v>487</v>
      </c>
    </row>
    <row r="9" spans="1:6">
      <c r="A9" s="4" t="s">
        <v>416</v>
      </c>
      <c r="E9" s="7" t="n">
        <v>487</v>
      </c>
    </row>
    <row r="10" spans="1:6">
      <c r="A10" s="4" t="s">
        <v>417</v>
      </c>
      <c r="E10" s="7" t="n">
        <v>-42</v>
      </c>
    </row>
    <row r="11" spans="1:6">
      <c r="A11" s="4" t="s">
        <v>418</v>
      </c>
      <c r="E11" s="7" t="n">
        <v>445</v>
      </c>
    </row>
    <row r="12" spans="1:6">
      <c r="A12" s="4" t="s">
        <v>128</v>
      </c>
      <c r="C12" s="4" t="s">
        <v>44</v>
      </c>
      <c r="D12" s="9" t="n">
        <v>0.01</v>
      </c>
      <c r="E12" s="4" t="s">
        <v>44</v>
      </c>
      <c r="F12" s="9" t="n">
        <v>-0.2</v>
      </c>
    </row>
    <row r="13" spans="1:6">
      <c r="A13" s="4" t="s">
        <v>419</v>
      </c>
      <c r="E13" s="7" t="n">
        <v>445</v>
      </c>
    </row>
    <row r="14" spans="1:6">
      <c r="A14" s="3" t="s">
        <v>420</v>
      </c>
    </row>
    <row r="15" spans="1:6">
      <c r="A15" s="4" t="s">
        <v>421</v>
      </c>
      <c r="B15" s="4" t="s">
        <v>422</v>
      </c>
      <c r="E15" s="5" t="n">
        <v>13011207</v>
      </c>
    </row>
    <row r="16" spans="1:6">
      <c r="A16" s="3" t="s">
        <v>423</v>
      </c>
    </row>
    <row r="17" spans="1:6">
      <c r="A17" s="4" t="s">
        <v>424</v>
      </c>
      <c r="B17" s="4" t="s">
        <v>425</v>
      </c>
      <c r="E17" s="5" t="n">
        <v>71993</v>
      </c>
    </row>
    <row r="18" spans="1:6">
      <c r="A18" s="4" t="s">
        <v>63</v>
      </c>
      <c r="E18" s="5" t="n">
        <v>49443487</v>
      </c>
    </row>
    <row r="19" spans="1:6">
      <c r="A19" s="4" t="s">
        <v>426</v>
      </c>
      <c r="E19" s="7" t="n">
        <v>7597123</v>
      </c>
    </row>
    <row r="20" spans="1:6">
      <c r="A20" s="4" t="s">
        <v>427</v>
      </c>
      <c r="C20" s="5" t="n">
        <v>13818795</v>
      </c>
      <c r="D20" s="5" t="n">
        <v>6706814</v>
      </c>
      <c r="E20" s="5" t="n">
        <v>70123810</v>
      </c>
      <c r="F20" s="5" t="n">
        <v>6706814</v>
      </c>
    </row>
    <row r="21" spans="1:6">
      <c r="A21" s="4" t="s">
        <v>428</v>
      </c>
      <c r="C21" s="4" t="s">
        <v>102</v>
      </c>
      <c r="D21" s="9" t="n">
        <v>-0.34</v>
      </c>
      <c r="E21" s="9" t="n">
        <v>0.03</v>
      </c>
      <c r="F21" s="9" t="n">
        <v>-1.12</v>
      </c>
    </row>
    <row r="22" spans="1:6">
      <c r="A22" s="4" t="s">
        <v>429</v>
      </c>
      <c r="E22" s="4" t="s">
        <v>44</v>
      </c>
    </row>
    <row r="23" spans="1:6">
      <c r="A23" s="4" t="s">
        <v>430</v>
      </c>
      <c r="C23" s="4" t="s">
        <v>102</v>
      </c>
      <c r="D23" s="9" t="n">
        <v>-0.34</v>
      </c>
      <c r="E23" s="10" t="n">
        <v>0.01</v>
      </c>
      <c r="F23" s="9" t="n">
        <v>-1.12</v>
      </c>
    </row>
    <row r="24" spans="1:6">
      <c r="A24" s="4" t="s">
        <v>431</v>
      </c>
      <c r="E24" s="4" t="s">
        <v>44</v>
      </c>
    </row>
    <row r="25" spans="1:6"/>
    <row r="26" spans="1:6">
      <c r="A26" s="4" t="s">
        <v>422</v>
      </c>
      <c r="B26" s="4" t="s">
        <v>432</v>
      </c>
    </row>
    <row r="27" spans="1:6">
      <c r="A27" s="4" t="s">
        <v>425</v>
      </c>
      <c r="B27" s="4" t="s">
        <v>433</v>
      </c>
    </row>
  </sheetData>
  <mergeCells count="6">
    <mergeCell ref="A1:B2"/>
    <mergeCell ref="C1:D1"/>
    <mergeCell ref="E1:F1"/>
    <mergeCell ref="A25:E25"/>
    <mergeCell ref="B26:E26"/>
    <mergeCell ref="B27:E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143</v>
      </c>
      <c r="C4" s="7" t="n">
        <v>2071</v>
      </c>
      <c r="D4" s="7" t="n">
        <v>11179</v>
      </c>
      <c r="E4" s="7" t="n">
        <v>8848</v>
      </c>
    </row>
    <row r="5" spans="1:5">
      <c r="A5" s="3" t="s">
        <v>80</v>
      </c>
    </row>
    <row r="6" spans="1:5">
      <c r="A6" s="4" t="s">
        <v>81</v>
      </c>
      <c r="B6" s="5" t="n">
        <v>2608</v>
      </c>
      <c r="C6" s="5" t="n">
        <v>1537</v>
      </c>
      <c r="D6" s="5" t="n">
        <v>7167</v>
      </c>
      <c r="E6" s="5" t="n">
        <v>6886</v>
      </c>
    </row>
    <row r="7" spans="1:5">
      <c r="A7" s="4" t="s">
        <v>82</v>
      </c>
      <c r="B7" s="5" t="n">
        <v>944</v>
      </c>
      <c r="C7" s="5" t="n">
        <v>1328</v>
      </c>
      <c r="D7" s="5" t="n">
        <v>2793</v>
      </c>
      <c r="E7" s="5" t="n">
        <v>4162</v>
      </c>
    </row>
    <row r="8" spans="1:5">
      <c r="A8" s="4" t="s">
        <v>83</v>
      </c>
      <c r="B8" s="5" t="n">
        <v>522</v>
      </c>
      <c r="C8" s="5" t="n">
        <v>841</v>
      </c>
      <c r="D8" s="5" t="n">
        <v>2340</v>
      </c>
      <c r="E8" s="5" t="n">
        <v>3527</v>
      </c>
    </row>
    <row r="9" spans="1:5">
      <c r="A9" s="4" t="s">
        <v>84</v>
      </c>
      <c r="B9" s="5" t="n">
        <v>18</v>
      </c>
      <c r="C9" s="5" t="n">
        <v>787</v>
      </c>
      <c r="D9" s="5" t="n">
        <v>58</v>
      </c>
      <c r="E9" s="5" t="n">
        <v>1630</v>
      </c>
    </row>
    <row r="10" spans="1:5">
      <c r="A10" s="4" t="s">
        <v>85</v>
      </c>
      <c r="B10" s="5" t="n">
        <v>4092</v>
      </c>
      <c r="C10" s="5" t="n">
        <v>4493</v>
      </c>
      <c r="D10" s="5" t="n">
        <v>12358</v>
      </c>
      <c r="E10" s="5" t="n">
        <v>16205</v>
      </c>
    </row>
    <row r="11" spans="1:5">
      <c r="A11" s="4" t="s">
        <v>86</v>
      </c>
      <c r="B11" s="5" t="n">
        <v>51</v>
      </c>
      <c r="C11" s="5" t="n">
        <v>-2422</v>
      </c>
      <c r="D11" s="5" t="n">
        <v>-1179</v>
      </c>
      <c r="E11" s="5" t="n">
        <v>-7357</v>
      </c>
    </row>
    <row r="12" spans="1:5">
      <c r="A12" s="3" t="s">
        <v>87</v>
      </c>
    </row>
    <row r="13" spans="1:5">
      <c r="A13" s="4" t="s">
        <v>88</v>
      </c>
      <c r="B13" s="5" t="n">
        <v>2</v>
      </c>
      <c r="C13" s="5" t="n">
        <v>629</v>
      </c>
      <c r="D13" s="5" t="n">
        <v>18</v>
      </c>
      <c r="E13" s="5" t="n">
        <v>1777</v>
      </c>
    </row>
    <row r="14" spans="1:5">
      <c r="A14" s="4" t="s">
        <v>89</v>
      </c>
      <c r="B14" s="5" t="n">
        <v>69</v>
      </c>
      <c r="C14" s="4" t="s">
        <v>44</v>
      </c>
      <c r="D14" s="5" t="n">
        <v>664</v>
      </c>
      <c r="E14" s="4" t="s">
        <v>44</v>
      </c>
    </row>
    <row r="15" spans="1:5">
      <c r="A15" s="4" t="s">
        <v>90</v>
      </c>
      <c r="B15" s="4" t="s">
        <v>44</v>
      </c>
      <c r="C15" s="4" t="s">
        <v>44</v>
      </c>
      <c r="D15" s="5" t="n">
        <v>-2387</v>
      </c>
      <c r="E15" s="4" t="s">
        <v>44</v>
      </c>
    </row>
    <row r="16" spans="1:5">
      <c r="A16" s="4" t="s">
        <v>91</v>
      </c>
      <c r="B16" s="5" t="n">
        <v>71</v>
      </c>
      <c r="C16" s="5" t="n">
        <v>629</v>
      </c>
      <c r="D16" s="5" t="n">
        <v>-1705</v>
      </c>
      <c r="E16" s="5" t="n">
        <v>1777</v>
      </c>
    </row>
    <row r="17" spans="1:5">
      <c r="A17" s="4" t="s">
        <v>92</v>
      </c>
      <c r="B17" s="5" t="n">
        <v>-20</v>
      </c>
      <c r="C17" s="5" t="n">
        <v>-3051</v>
      </c>
      <c r="D17" s="5" t="n">
        <v>526</v>
      </c>
      <c r="E17" s="5" t="n">
        <v>-9134</v>
      </c>
    </row>
    <row r="18" spans="1:5">
      <c r="A18" s="4" t="s">
        <v>93</v>
      </c>
      <c r="B18" s="5" t="n">
        <v>6</v>
      </c>
      <c r="C18" s="5" t="n">
        <v>-872</v>
      </c>
      <c r="D18" s="5" t="n">
        <v>18</v>
      </c>
      <c r="E18" s="5" t="n">
        <v>-3406</v>
      </c>
    </row>
    <row r="19" spans="1:5">
      <c r="A19" s="4" t="s">
        <v>94</v>
      </c>
      <c r="B19" s="5" t="n">
        <v>-26</v>
      </c>
      <c r="C19" s="5" t="n">
        <v>-2179</v>
      </c>
      <c r="D19" s="5" t="n">
        <v>508</v>
      </c>
      <c r="E19" s="5" t="n">
        <v>-5728</v>
      </c>
    </row>
    <row r="20" spans="1:5">
      <c r="A20" s="4" t="s">
        <v>95</v>
      </c>
      <c r="B20" s="4" t="s">
        <v>44</v>
      </c>
      <c r="C20" s="5" t="n">
        <v>-37</v>
      </c>
      <c r="D20" s="4" t="s">
        <v>44</v>
      </c>
      <c r="E20" s="5" t="n">
        <v>1345</v>
      </c>
    </row>
    <row r="21" spans="1:5">
      <c r="A21" s="4" t="s">
        <v>96</v>
      </c>
      <c r="B21" s="5" t="n">
        <v>-26</v>
      </c>
      <c r="C21" s="5" t="n">
        <v>-2142</v>
      </c>
      <c r="D21" s="5" t="n">
        <v>508</v>
      </c>
      <c r="E21" s="5" t="n">
        <v>-7073</v>
      </c>
    </row>
    <row r="22" spans="1:5">
      <c r="A22" s="4" t="s">
        <v>97</v>
      </c>
      <c r="B22" s="4" t="s">
        <v>44</v>
      </c>
      <c r="C22" s="5" t="n">
        <v>183</v>
      </c>
      <c r="D22" s="5" t="n">
        <v>63</v>
      </c>
      <c r="E22" s="5" t="n">
        <v>542</v>
      </c>
    </row>
    <row r="23" spans="1:5">
      <c r="A23" s="4" t="s">
        <v>98</v>
      </c>
      <c r="B23" s="4" t="s">
        <v>44</v>
      </c>
      <c r="C23" s="5" t="n">
        <v>-32</v>
      </c>
      <c r="D23" s="4" t="s">
        <v>44</v>
      </c>
      <c r="E23" s="5" t="n">
        <v>-94</v>
      </c>
    </row>
    <row r="24" spans="1:5">
      <c r="A24" s="4" t="s">
        <v>99</v>
      </c>
      <c r="B24" s="7" t="n">
        <v>-26</v>
      </c>
      <c r="C24" s="7" t="n">
        <v>-2293</v>
      </c>
      <c r="D24" s="7" t="n">
        <v>445</v>
      </c>
      <c r="E24" s="7" t="n">
        <v>-7521</v>
      </c>
    </row>
    <row r="25" spans="1:5">
      <c r="A25" s="3" t="s">
        <v>100</v>
      </c>
    </row>
    <row r="26" spans="1:5">
      <c r="A26" s="4" t="s">
        <v>101</v>
      </c>
      <c r="B26" s="4" t="s">
        <v>102</v>
      </c>
      <c r="C26" s="9" t="n">
        <v>-0.35</v>
      </c>
      <c r="D26" s="9" t="n">
        <v>0.03</v>
      </c>
      <c r="E26" s="9" t="n">
        <v>-0.92</v>
      </c>
    </row>
    <row r="27" spans="1:5">
      <c r="A27" s="4" t="s">
        <v>103</v>
      </c>
      <c r="B27" s="4" t="s">
        <v>44</v>
      </c>
      <c r="C27" s="10" t="n">
        <v>0.01</v>
      </c>
      <c r="D27" s="4" t="s">
        <v>44</v>
      </c>
      <c r="E27" s="10" t="n">
        <v>-0.2</v>
      </c>
    </row>
    <row r="28" spans="1:5">
      <c r="A28" s="4" t="s">
        <v>99</v>
      </c>
      <c r="B28" s="4" t="s">
        <v>102</v>
      </c>
      <c r="C28" s="9" t="n">
        <v>-0.34</v>
      </c>
      <c r="D28" s="9" t="n">
        <v>0.03</v>
      </c>
      <c r="E28" s="9" t="n">
        <v>-1.12</v>
      </c>
    </row>
    <row r="29" spans="1:5">
      <c r="A29" s="4" t="s">
        <v>104</v>
      </c>
      <c r="B29" s="5" t="n">
        <v>13818795</v>
      </c>
      <c r="C29" s="5" t="n">
        <v>6706814</v>
      </c>
      <c r="D29" s="5" t="n">
        <v>13011207</v>
      </c>
      <c r="E29" s="5" t="n">
        <v>6706814</v>
      </c>
    </row>
    <row r="30" spans="1:5">
      <c r="A30" s="3" t="s">
        <v>105</v>
      </c>
    </row>
    <row r="31" spans="1:5">
      <c r="A31" s="4" t="s">
        <v>101</v>
      </c>
      <c r="B31" s="4" t="s">
        <v>102</v>
      </c>
      <c r="C31" s="9" t="n">
        <v>-0.35</v>
      </c>
      <c r="D31" s="9" t="n">
        <v>0.01</v>
      </c>
      <c r="E31" s="9" t="n">
        <v>-0.92</v>
      </c>
    </row>
    <row r="32" spans="1:5">
      <c r="A32" s="4" t="s">
        <v>103</v>
      </c>
      <c r="B32" s="4" t="s">
        <v>44</v>
      </c>
      <c r="C32" s="10" t="n">
        <v>0.01</v>
      </c>
      <c r="D32" s="4" t="s">
        <v>44</v>
      </c>
      <c r="E32" s="10" t="n">
        <v>-0.2</v>
      </c>
    </row>
    <row r="33" spans="1:5">
      <c r="A33" s="4" t="s">
        <v>99</v>
      </c>
      <c r="B33" s="4" t="s">
        <v>102</v>
      </c>
      <c r="C33" s="9" t="n">
        <v>-0.34</v>
      </c>
      <c r="D33" s="9" t="n">
        <v>0.01</v>
      </c>
      <c r="E33" s="9" t="n">
        <v>-1.12</v>
      </c>
    </row>
    <row r="34" spans="1:5">
      <c r="A34" s="4" t="s">
        <v>106</v>
      </c>
      <c r="B34" s="5" t="n">
        <v>13818795</v>
      </c>
      <c r="C34" s="5" t="n">
        <v>6706814</v>
      </c>
      <c r="D34" s="5" t="n">
        <v>70123810</v>
      </c>
      <c r="E34" s="5" t="n">
        <v>67068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434</v>
      </c>
      <c r="B1" s="2" t="s">
        <v>1</v>
      </c>
    </row>
    <row r="2" spans="1:3">
      <c r="B2" s="2" t="s">
        <v>284</v>
      </c>
    </row>
    <row r="3" spans="1:3">
      <c r="A3" s="3" t="s">
        <v>435</v>
      </c>
    </row>
    <row r="4" spans="1:3">
      <c r="A4" s="4" t="s">
        <v>436</v>
      </c>
      <c r="B4" s="5" t="n">
        <v>235094</v>
      </c>
      <c r="C4" s="4" t="s">
        <v>422</v>
      </c>
    </row>
    <row r="5" spans="1:3">
      <c r="A5" s="4" t="s">
        <v>437</v>
      </c>
      <c r="B5" s="4" t="s">
        <v>44</v>
      </c>
      <c r="C5" s="4" t="s">
        <v>425</v>
      </c>
    </row>
    <row r="6" spans="1:3"/>
    <row r="7" spans="1:3">
      <c r="A7" s="4" t="s">
        <v>422</v>
      </c>
      <c r="B7" s="4" t="s">
        <v>438</v>
      </c>
    </row>
    <row r="8" spans="1:3">
      <c r="A8" s="4" t="s">
        <v>425</v>
      </c>
      <c r="B8" s="4" t="s">
        <v>439</v>
      </c>
    </row>
  </sheetData>
  <mergeCells count="6">
    <mergeCell ref="A1:A2"/>
    <mergeCell ref="B1:C1"/>
    <mergeCell ref="B2:C2"/>
    <mergeCell ref="A6:C6"/>
    <mergeCell ref="B7:C7"/>
    <mergeCell ref="B8:C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440</v>
      </c>
      <c r="B1" s="2" t="s">
        <v>224</v>
      </c>
      <c r="C1" s="2" t="s">
        <v>76</v>
      </c>
      <c r="D1" s="2" t="s">
        <v>1</v>
      </c>
    </row>
    <row r="2" spans="1:6">
      <c r="B2" s="2" t="s">
        <v>441</v>
      </c>
      <c r="C2" s="2" t="s">
        <v>77</v>
      </c>
      <c r="D2" s="2" t="s">
        <v>2</v>
      </c>
      <c r="E2" s="2" t="s">
        <v>77</v>
      </c>
      <c r="F2" s="2" t="s">
        <v>28</v>
      </c>
    </row>
    <row r="3" spans="1:6">
      <c r="A3" s="4" t="s">
        <v>442</v>
      </c>
      <c r="D3" s="5" t="n">
        <v>25000000</v>
      </c>
      <c r="F3" s="5" t="n">
        <v>25000000</v>
      </c>
    </row>
    <row r="4" spans="1:6">
      <c r="A4" s="4" t="s">
        <v>443</v>
      </c>
      <c r="C4" s="7" t="n">
        <v>600</v>
      </c>
      <c r="D4" s="7" t="n">
        <v>625</v>
      </c>
      <c r="E4" s="4" t="s">
        <v>44</v>
      </c>
    </row>
    <row r="5" spans="1:6">
      <c r="A5" s="4" t="s">
        <v>444</v>
      </c>
    </row>
    <row r="6" spans="1:6">
      <c r="A6" s="4" t="s">
        <v>442</v>
      </c>
      <c r="B6" s="5" t="n">
        <v>16900000</v>
      </c>
    </row>
    <row r="7" spans="1:6">
      <c r="A7" s="4" t="s">
        <v>445</v>
      </c>
      <c r="B7" s="4" t="s">
        <v>446</v>
      </c>
    </row>
    <row r="8" spans="1:6">
      <c r="A8" s="4" t="s">
        <v>447</v>
      </c>
      <c r="B8" s="9" t="n">
        <v>0.1</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7</v>
      </c>
    </row>
    <row r="3" spans="1:3">
      <c r="A3" s="3" t="s">
        <v>449</v>
      </c>
    </row>
    <row r="4" spans="1:3">
      <c r="A4" s="4" t="s">
        <v>450</v>
      </c>
      <c r="B4" s="7" t="n">
        <v>156</v>
      </c>
      <c r="C4" s="7" t="n">
        <v>835</v>
      </c>
    </row>
    <row r="5" spans="1:3">
      <c r="A5" s="4" t="s">
        <v>451</v>
      </c>
      <c r="B5" s="4" t="s">
        <v>44</v>
      </c>
      <c r="C5" s="5" t="n">
        <v>1</v>
      </c>
    </row>
    <row r="6" spans="1:3">
      <c r="A6" s="4" t="s">
        <v>452</v>
      </c>
      <c r="B6" s="5" t="n">
        <v>50</v>
      </c>
      <c r="C6" s="5" t="n">
        <v>5</v>
      </c>
    </row>
    <row r="7" spans="1:3">
      <c r="A7" s="3" t="s">
        <v>453</v>
      </c>
    </row>
    <row r="8" spans="1:3">
      <c r="A8" s="4" t="s">
        <v>454</v>
      </c>
      <c r="B8" s="4" t="s">
        <v>44</v>
      </c>
      <c r="C8" s="5" t="n">
        <v>94</v>
      </c>
    </row>
    <row r="9" spans="1:3">
      <c r="A9" s="4" t="s">
        <v>455</v>
      </c>
      <c r="B9" s="5" t="n">
        <v>63</v>
      </c>
      <c r="C9" s="5" t="n">
        <v>542</v>
      </c>
    </row>
    <row r="10" spans="1:3">
      <c r="A10" s="4" t="s">
        <v>456</v>
      </c>
      <c r="B10" s="5" t="n">
        <v>91</v>
      </c>
      <c r="C10" s="4" t="s">
        <v>44</v>
      </c>
    </row>
    <row r="11" spans="1:3">
      <c r="A11" s="4" t="s">
        <v>457</v>
      </c>
      <c r="B11" s="5" t="n">
        <v>23</v>
      </c>
      <c r="C11" s="4" t="s">
        <v>44</v>
      </c>
    </row>
    <row r="12" spans="1:3">
      <c r="A12" s="4" t="s">
        <v>458</v>
      </c>
      <c r="B12" s="5" t="n">
        <v>15036</v>
      </c>
      <c r="C12" s="4" t="s">
        <v>44</v>
      </c>
    </row>
    <row r="13" spans="1:3">
      <c r="A13" s="4" t="s">
        <v>459</v>
      </c>
      <c r="B13" s="7" t="n">
        <v>16092</v>
      </c>
      <c r="C13" s="4" t="s">
        <v>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20"/>
    <col customWidth="1" max="6" min="6" width="15"/>
    <col customWidth="1" max="7" min="7" width="10"/>
  </cols>
  <sheetData>
    <row r="1" spans="1:7">
      <c r="A1" s="1" t="s">
        <v>107</v>
      </c>
      <c r="B1" s="2" t="s">
        <v>63</v>
      </c>
      <c r="C1" s="2" t="s">
        <v>108</v>
      </c>
      <c r="D1" s="2" t="s">
        <v>109</v>
      </c>
      <c r="E1" s="2" t="s">
        <v>110</v>
      </c>
      <c r="F1" s="2" t="s">
        <v>73</v>
      </c>
      <c r="G1" s="2" t="s">
        <v>111</v>
      </c>
    </row>
    <row r="2" spans="1:7">
      <c r="A2" s="4" t="s">
        <v>112</v>
      </c>
      <c r="B2" s="4" t="s">
        <v>44</v>
      </c>
      <c r="C2" s="5" t="n">
        <v>6707039</v>
      </c>
    </row>
    <row r="3" spans="1:7">
      <c r="A3" s="4" t="s">
        <v>113</v>
      </c>
      <c r="B3" s="4" t="s">
        <v>44</v>
      </c>
      <c r="C3" s="7" t="n">
        <v>7</v>
      </c>
      <c r="D3" s="7" t="n">
        <v>28307</v>
      </c>
      <c r="E3" s="7" t="n">
        <v>-34158</v>
      </c>
      <c r="F3" s="7" t="n">
        <v>-2</v>
      </c>
      <c r="G3" s="7" t="n">
        <v>-5846</v>
      </c>
    </row>
    <row r="4" spans="1:7">
      <c r="A4" s="4" t="s">
        <v>97</v>
      </c>
      <c r="B4" s="4" t="s">
        <v>44</v>
      </c>
      <c r="C4" s="4" t="s">
        <v>44</v>
      </c>
      <c r="D4" s="5" t="n">
        <v>-63</v>
      </c>
      <c r="E4" s="4" t="s">
        <v>44</v>
      </c>
      <c r="F4" s="4" t="s">
        <v>44</v>
      </c>
      <c r="G4" s="5" t="n">
        <v>-63</v>
      </c>
    </row>
    <row r="5" spans="1:7">
      <c r="A5" s="4" t="s">
        <v>114</v>
      </c>
      <c r="B5" s="4" t="s">
        <v>44</v>
      </c>
      <c r="C5" s="5" t="n">
        <v>1657494</v>
      </c>
    </row>
    <row r="6" spans="1:7">
      <c r="A6" s="4" t="s">
        <v>115</v>
      </c>
      <c r="B6" s="4" t="s">
        <v>44</v>
      </c>
      <c r="C6" s="7" t="n">
        <v>2</v>
      </c>
      <c r="D6" s="5" t="n">
        <v>197</v>
      </c>
      <c r="E6" s="4" t="s">
        <v>44</v>
      </c>
      <c r="F6" s="4" t="s">
        <v>44</v>
      </c>
      <c r="G6" s="5" t="n">
        <v>199</v>
      </c>
    </row>
    <row r="7" spans="1:7">
      <c r="A7" s="4" t="s">
        <v>116</v>
      </c>
      <c r="B7" s="4" t="s">
        <v>44</v>
      </c>
      <c r="C7" s="5" t="n">
        <v>5454487</v>
      </c>
    </row>
    <row r="8" spans="1:7">
      <c r="A8" s="4" t="s">
        <v>117</v>
      </c>
      <c r="B8" s="4" t="s">
        <v>44</v>
      </c>
      <c r="C8" s="7" t="n">
        <v>5</v>
      </c>
      <c r="D8" s="5" t="n">
        <v>15031</v>
      </c>
      <c r="E8" s="4" t="s">
        <v>44</v>
      </c>
      <c r="F8" s="4" t="s">
        <v>44</v>
      </c>
      <c r="G8" s="5" t="n">
        <v>15036</v>
      </c>
    </row>
    <row r="9" spans="1:7">
      <c r="A9" s="4" t="s">
        <v>118</v>
      </c>
      <c r="B9" s="5" t="n">
        <v>16092</v>
      </c>
      <c r="C9" s="4" t="s">
        <v>44</v>
      </c>
    </row>
    <row r="10" spans="1:7">
      <c r="A10" s="4" t="s">
        <v>119</v>
      </c>
      <c r="B10" s="7" t="n">
        <v>6435</v>
      </c>
      <c r="C10" s="4" t="s">
        <v>44</v>
      </c>
      <c r="D10" s="5" t="n">
        <v>9657</v>
      </c>
      <c r="E10" s="4" t="s">
        <v>44</v>
      </c>
      <c r="F10" s="4" t="s">
        <v>44</v>
      </c>
      <c r="G10" s="5" t="n">
        <v>16092</v>
      </c>
    </row>
    <row r="11" spans="1:7">
      <c r="A11" s="4" t="s">
        <v>120</v>
      </c>
      <c r="B11" s="5" t="n">
        <v>1200</v>
      </c>
      <c r="C11" s="4" t="s">
        <v>44</v>
      </c>
    </row>
    <row r="12" spans="1:7">
      <c r="A12" s="4" t="s">
        <v>121</v>
      </c>
      <c r="B12" s="7" t="n">
        <v>320</v>
      </c>
      <c r="C12" s="4" t="s">
        <v>44</v>
      </c>
      <c r="D12" s="4" t="s">
        <v>44</v>
      </c>
      <c r="E12" s="4" t="s">
        <v>44</v>
      </c>
      <c r="F12" s="4" t="s">
        <v>44</v>
      </c>
      <c r="G12" s="5" t="n">
        <v>320</v>
      </c>
    </row>
    <row r="13" spans="1:7">
      <c r="A13" s="4" t="s">
        <v>122</v>
      </c>
      <c r="B13" s="4" t="s">
        <v>44</v>
      </c>
      <c r="C13" s="4" t="s">
        <v>44</v>
      </c>
      <c r="D13" s="5" t="n">
        <v>625</v>
      </c>
      <c r="E13" s="4" t="s">
        <v>44</v>
      </c>
      <c r="F13" s="4" t="s">
        <v>44</v>
      </c>
      <c r="G13" s="5" t="n">
        <v>625</v>
      </c>
    </row>
    <row r="14" spans="1:7">
      <c r="A14" s="4" t="s">
        <v>123</v>
      </c>
      <c r="B14" s="4" t="s">
        <v>44</v>
      </c>
      <c r="C14" s="4" t="s">
        <v>44</v>
      </c>
      <c r="D14" s="4" t="s">
        <v>44</v>
      </c>
      <c r="E14" s="5" t="n">
        <v>508</v>
      </c>
      <c r="F14" s="4" t="s">
        <v>44</v>
      </c>
      <c r="G14" s="5" t="n">
        <v>508</v>
      </c>
    </row>
    <row r="15" spans="1:7">
      <c r="A15" s="4" t="s">
        <v>124</v>
      </c>
      <c r="B15" s="5" t="n">
        <v>17292</v>
      </c>
      <c r="C15" s="5" t="n">
        <v>13819020</v>
      </c>
    </row>
    <row r="16" spans="1:7">
      <c r="A16" s="4" t="s">
        <v>125</v>
      </c>
      <c r="B16" s="7" t="n">
        <v>6755</v>
      </c>
      <c r="C16" s="7" t="n">
        <v>14</v>
      </c>
      <c r="D16" s="7" t="n">
        <v>53754</v>
      </c>
      <c r="E16" s="7" t="n">
        <v>-33650</v>
      </c>
      <c r="F16" s="7" t="n">
        <v>-2</v>
      </c>
      <c r="G16" s="7" t="n">
        <v>268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7</v>
      </c>
    </row>
    <row r="3" spans="1:3">
      <c r="A3" s="3" t="s">
        <v>127</v>
      </c>
    </row>
    <row r="4" spans="1:3">
      <c r="A4" s="4" t="s">
        <v>96</v>
      </c>
      <c r="B4" s="7" t="n">
        <v>508</v>
      </c>
      <c r="C4" s="7" t="n">
        <v>-7073</v>
      </c>
    </row>
    <row r="5" spans="1:3">
      <c r="A5" s="4" t="s">
        <v>128</v>
      </c>
      <c r="B5" s="4" t="s">
        <v>44</v>
      </c>
      <c r="C5" s="5" t="n">
        <v>1345</v>
      </c>
    </row>
    <row r="6" spans="1:3">
      <c r="A6" s="4" t="s">
        <v>94</v>
      </c>
      <c r="B6" s="5" t="n">
        <v>508</v>
      </c>
      <c r="C6" s="5" t="n">
        <v>-5728</v>
      </c>
    </row>
    <row r="7" spans="1:3">
      <c r="A7" s="3" t="s">
        <v>129</v>
      </c>
    </row>
    <row r="8" spans="1:3">
      <c r="A8" s="4" t="s">
        <v>82</v>
      </c>
      <c r="B8" s="5" t="n">
        <v>2793</v>
      </c>
      <c r="C8" s="5" t="n">
        <v>4162</v>
      </c>
    </row>
    <row r="9" spans="1:3">
      <c r="A9" s="4" t="s">
        <v>130</v>
      </c>
      <c r="B9" s="4" t="s">
        <v>44</v>
      </c>
      <c r="C9" s="5" t="n">
        <v>250</v>
      </c>
    </row>
    <row r="10" spans="1:3">
      <c r="A10" s="4" t="s">
        <v>84</v>
      </c>
      <c r="B10" s="5" t="n">
        <v>58</v>
      </c>
      <c r="C10" s="5" t="n">
        <v>1630</v>
      </c>
    </row>
    <row r="11" spans="1:3">
      <c r="A11" s="4" t="s">
        <v>131</v>
      </c>
      <c r="B11" s="5" t="n">
        <v>625</v>
      </c>
      <c r="C11" s="4" t="s">
        <v>44</v>
      </c>
    </row>
    <row r="12" spans="1:3">
      <c r="A12" s="4" t="s">
        <v>132</v>
      </c>
      <c r="B12" s="5" t="n">
        <v>56</v>
      </c>
      <c r="C12" s="5" t="n">
        <v>44</v>
      </c>
    </row>
    <row r="13" spans="1:3">
      <c r="A13" s="4" t="s">
        <v>133</v>
      </c>
      <c r="B13" s="4" t="s">
        <v>44</v>
      </c>
      <c r="C13" s="5" t="n">
        <v>-198</v>
      </c>
    </row>
    <row r="14" spans="1:3">
      <c r="A14" s="4" t="s">
        <v>90</v>
      </c>
      <c r="B14" s="5" t="n">
        <v>-2387</v>
      </c>
      <c r="C14" s="4" t="s">
        <v>44</v>
      </c>
    </row>
    <row r="15" spans="1:3">
      <c r="A15" s="4" t="s">
        <v>134</v>
      </c>
      <c r="B15" s="5" t="n">
        <v>320</v>
      </c>
      <c r="C15" s="4" t="s">
        <v>44</v>
      </c>
    </row>
    <row r="16" spans="1:3">
      <c r="A16" s="4" t="s">
        <v>135</v>
      </c>
      <c r="B16" s="4" t="s">
        <v>44</v>
      </c>
      <c r="C16" s="5" t="n">
        <v>-3426</v>
      </c>
    </row>
    <row r="17" spans="1:3">
      <c r="A17" s="3" t="s">
        <v>136</v>
      </c>
    </row>
    <row r="18" spans="1:3">
      <c r="A18" s="4" t="s">
        <v>137</v>
      </c>
      <c r="B18" s="5" t="n">
        <v>-2657</v>
      </c>
      <c r="C18" s="5" t="n">
        <v>2809</v>
      </c>
    </row>
    <row r="19" spans="1:3">
      <c r="A19" s="4" t="s">
        <v>138</v>
      </c>
      <c r="B19" s="5" t="n">
        <v>391</v>
      </c>
      <c r="C19" s="5" t="n">
        <v>737</v>
      </c>
    </row>
    <row r="20" spans="1:3">
      <c r="A20" s="4" t="s">
        <v>139</v>
      </c>
      <c r="B20" s="5" t="n">
        <v>287</v>
      </c>
      <c r="C20" s="5" t="n">
        <v>-209</v>
      </c>
    </row>
    <row r="21" spans="1:3">
      <c r="A21" s="4" t="s">
        <v>41</v>
      </c>
      <c r="B21" s="5" t="n">
        <v>193</v>
      </c>
      <c r="C21" s="4" t="s">
        <v>44</v>
      </c>
    </row>
    <row r="22" spans="1:3">
      <c r="A22" s="4" t="s">
        <v>140</v>
      </c>
      <c r="B22" s="5" t="n">
        <v>187</v>
      </c>
      <c r="C22" s="5" t="n">
        <v>71</v>
      </c>
    </row>
    <row r="23" spans="1:3">
      <c r="A23" s="4" t="s">
        <v>141</v>
      </c>
      <c r="B23" s="4" t="s">
        <v>44</v>
      </c>
      <c r="C23" s="5" t="n">
        <v>-5</v>
      </c>
    </row>
    <row r="24" spans="1:3">
      <c r="A24" s="4" t="s">
        <v>142</v>
      </c>
      <c r="B24" s="5" t="n">
        <v>187</v>
      </c>
      <c r="C24" s="5" t="n">
        <v>66</v>
      </c>
    </row>
    <row r="25" spans="1:3">
      <c r="A25" s="3" t="s">
        <v>143</v>
      </c>
    </row>
    <row r="26" spans="1:3">
      <c r="A26" s="4" t="s">
        <v>144</v>
      </c>
      <c r="B26" s="5" t="n">
        <v>-1325</v>
      </c>
      <c r="C26" s="5" t="n">
        <v>-330</v>
      </c>
    </row>
    <row r="27" spans="1:3">
      <c r="A27" s="4" t="s">
        <v>145</v>
      </c>
      <c r="B27" s="5" t="n">
        <v>15</v>
      </c>
      <c r="C27" s="5" t="n">
        <v>766</v>
      </c>
    </row>
    <row r="28" spans="1:3">
      <c r="A28" s="4" t="s">
        <v>146</v>
      </c>
      <c r="B28" s="5" t="n">
        <v>-1310</v>
      </c>
      <c r="C28" s="5" t="n">
        <v>436</v>
      </c>
    </row>
    <row r="29" spans="1:3">
      <c r="A29" s="4" t="s">
        <v>147</v>
      </c>
      <c r="B29" s="4" t="s">
        <v>44</v>
      </c>
      <c r="C29" s="5" t="n">
        <v>39</v>
      </c>
    </row>
    <row r="30" spans="1:3">
      <c r="A30" s="4" t="s">
        <v>148</v>
      </c>
      <c r="B30" s="5" t="n">
        <v>-1310</v>
      </c>
      <c r="C30" s="5" t="n">
        <v>475</v>
      </c>
    </row>
    <row r="31" spans="1:3">
      <c r="A31" s="3" t="s">
        <v>149</v>
      </c>
    </row>
    <row r="32" spans="1:3">
      <c r="A32" s="4" t="s">
        <v>150</v>
      </c>
      <c r="B32" s="5" t="n">
        <v>600</v>
      </c>
      <c r="C32" s="4" t="s">
        <v>44</v>
      </c>
    </row>
    <row r="33" spans="1:3">
      <c r="A33" s="4" t="s">
        <v>151</v>
      </c>
      <c r="B33" s="5" t="n">
        <v>-7</v>
      </c>
      <c r="C33" s="5" t="n">
        <v>-628</v>
      </c>
    </row>
    <row r="34" spans="1:3">
      <c r="A34" s="4" t="s">
        <v>146</v>
      </c>
      <c r="B34" s="5" t="n">
        <v>593</v>
      </c>
      <c r="C34" s="5" t="n">
        <v>-628</v>
      </c>
    </row>
    <row r="35" spans="1:3">
      <c r="A35" s="4" t="s">
        <v>141</v>
      </c>
      <c r="B35" s="4" t="s">
        <v>44</v>
      </c>
      <c r="C35" s="5" t="n">
        <v>-7</v>
      </c>
    </row>
    <row r="36" spans="1:3">
      <c r="A36" s="4" t="s">
        <v>152</v>
      </c>
      <c r="B36" s="5" t="n">
        <v>593</v>
      </c>
      <c r="C36" s="5" t="n">
        <v>-635</v>
      </c>
    </row>
    <row r="37" spans="1:3">
      <c r="A37" s="4" t="s">
        <v>153</v>
      </c>
      <c r="B37" s="5" t="n">
        <v>-530</v>
      </c>
      <c r="C37" s="5" t="n">
        <v>-94</v>
      </c>
    </row>
    <row r="38" spans="1:3">
      <c r="A38" s="4" t="s">
        <v>154</v>
      </c>
      <c r="B38" s="5" t="n">
        <v>711</v>
      </c>
      <c r="C38" s="5" t="n">
        <v>497</v>
      </c>
    </row>
    <row r="39" spans="1:3">
      <c r="A39" s="4" t="s">
        <v>155</v>
      </c>
      <c r="B39" s="7" t="n">
        <v>181</v>
      </c>
      <c r="C39" s="7" t="n">
        <v>4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9:31:21Z</dcterms:created>
  <dcterms:modified xmlns:dcterms="http://purl.org/dc/terms/" xmlns:xsi="http://www.w3.org/2001/XMLSchema-instance" xsi:type="dcterms:W3CDTF">2017-11-14T09:31:21Z</dcterms:modified>
</cp:coreProperties>
</file>